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mazon.com, Inc. Transaction Ag" sheetId="11" state="visible" r:id="rId11"/>
    <sheet xmlns:r="http://schemas.openxmlformats.org/officeDocument/2006/relationships" name="Walmart Stores, Inc. Transactio" sheetId="12" state="visible" r:id="rId12"/>
    <sheet xmlns:r="http://schemas.openxmlformats.org/officeDocument/2006/relationships" name="Inventory" sheetId="13" state="visible" r:id="rId13"/>
    <sheet xmlns:r="http://schemas.openxmlformats.org/officeDocument/2006/relationships" name="Leased Property" sheetId="14" state="visible" r:id="rId14"/>
    <sheet xmlns:r="http://schemas.openxmlformats.org/officeDocument/2006/relationships" name="Long-Term Debt" sheetId="15" state="visible" r:id="rId15"/>
    <sheet xmlns:r="http://schemas.openxmlformats.org/officeDocument/2006/relationships" name="Accrual for Loss Contracts Rela" sheetId="16" state="visible" r:id="rId16"/>
    <sheet xmlns:r="http://schemas.openxmlformats.org/officeDocument/2006/relationships" name="Stockholders' Equity" sheetId="17" state="visible" r:id="rId17"/>
    <sheet xmlns:r="http://schemas.openxmlformats.org/officeDocument/2006/relationships" name="Redeemable Preferred Stock"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 and Contingencies" sheetId="21" state="visible" r:id="rId21"/>
    <sheet xmlns:r="http://schemas.openxmlformats.org/officeDocument/2006/relationships" name="Summary of Significant Accoun22" sheetId="22" state="visible" r:id="rId22"/>
    <sheet xmlns:r="http://schemas.openxmlformats.org/officeDocument/2006/relationships" name="Earnings Per Share (Tables)" sheetId="23" state="visible" r:id="rId23"/>
    <sheet xmlns:r="http://schemas.openxmlformats.org/officeDocument/2006/relationships" name="Inventory (Tables)" sheetId="24" state="visible" r:id="rId24"/>
    <sheet xmlns:r="http://schemas.openxmlformats.org/officeDocument/2006/relationships" name="Leased Property (Tables)" sheetId="25" state="visible" r:id="rId25"/>
    <sheet xmlns:r="http://schemas.openxmlformats.org/officeDocument/2006/relationships" name="Accrual for Loss Contracts Re26" sheetId="26" state="visible" r:id="rId26"/>
    <sheet xmlns:r="http://schemas.openxmlformats.org/officeDocument/2006/relationships" name="Fair Value Measurements (Tables" sheetId="27" state="visible" r:id="rId27"/>
    <sheet xmlns:r="http://schemas.openxmlformats.org/officeDocument/2006/relationships" name="Commitments and Contingencies (" sheetId="28" state="visible" r:id="rId28"/>
    <sheet xmlns:r="http://schemas.openxmlformats.org/officeDocument/2006/relationships" name="Nature of Operations (Details)" sheetId="29" state="visible" r:id="rId29"/>
    <sheet xmlns:r="http://schemas.openxmlformats.org/officeDocument/2006/relationships" name="Summary of Significant Accoun30" sheetId="30" state="visible" r:id="rId30"/>
    <sheet xmlns:r="http://schemas.openxmlformats.org/officeDocument/2006/relationships" name="Earnings Per Share - Anti-dilut" sheetId="31" state="visible" r:id="rId31"/>
    <sheet xmlns:r="http://schemas.openxmlformats.org/officeDocument/2006/relationships" name="Amazon.com, Inc. Transaction 32" sheetId="32" state="visible" r:id="rId32"/>
    <sheet xmlns:r="http://schemas.openxmlformats.org/officeDocument/2006/relationships" name="Walmart Stores, Inc. Transact33" sheetId="33" state="visible" r:id="rId33"/>
    <sheet xmlns:r="http://schemas.openxmlformats.org/officeDocument/2006/relationships" name="Inventory (Details)" sheetId="34" state="visible" r:id="rId34"/>
    <sheet xmlns:r="http://schemas.openxmlformats.org/officeDocument/2006/relationships" name="Leased Property (Details)" sheetId="35" state="visible" r:id="rId35"/>
    <sheet xmlns:r="http://schemas.openxmlformats.org/officeDocument/2006/relationships" name="Long-Term Debt (Details)" sheetId="36" state="visible" r:id="rId36"/>
    <sheet xmlns:r="http://schemas.openxmlformats.org/officeDocument/2006/relationships" name="Accrual for Loss Contracts Re37" sheetId="37" state="visible" r:id="rId37"/>
    <sheet xmlns:r="http://schemas.openxmlformats.org/officeDocument/2006/relationships" name="Stockholders' Equity - Common S" sheetId="38" state="visible" r:id="rId38"/>
    <sheet xmlns:r="http://schemas.openxmlformats.org/officeDocument/2006/relationships" name="Redeemable Preferred Stock (Det" sheetId="39" state="visible" r:id="rId39"/>
    <sheet xmlns:r="http://schemas.openxmlformats.org/officeDocument/2006/relationships" name="Income Taxes (Details)" sheetId="40" state="visible" r:id="rId40"/>
    <sheet xmlns:r="http://schemas.openxmlformats.org/officeDocument/2006/relationships" name="Fair Value Measurements - Valua" sheetId="41" state="visible" r:id="rId41"/>
    <sheet xmlns:r="http://schemas.openxmlformats.org/officeDocument/2006/relationships" name="Fair Value Measurements - Level" sheetId="42" state="visible" r:id="rId42"/>
    <sheet xmlns:r="http://schemas.openxmlformats.org/officeDocument/2006/relationships" name="Fair Value Measurements - Fair "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s>
  <definedNames/>
  <calcPr calcId="124519" fullCalcOnLoad="1"/>
</workbook>
</file>

<file path=xl/sharedStrings.xml><?xml version="1.0" encoding="utf-8"?>
<sst xmlns="http://schemas.openxmlformats.org/spreadsheetml/2006/main" uniqueCount="488">
  <si>
    <t>Document and Entity Information - shares</t>
  </si>
  <si>
    <t>9 Months Ended</t>
  </si>
  <si>
    <t>Sep. 30, 2017</t>
  </si>
  <si>
    <t>Nov. 08, 2017</t>
  </si>
  <si>
    <t>Document and Entity Information:</t>
  </si>
  <si>
    <t>Entity Registrant Name</t>
  </si>
  <si>
    <t>PLUG POWER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Document Fiscal Year Focus</t>
  </si>
  <si>
    <t>Document Fiscal Period Focus</t>
  </si>
  <si>
    <t>Q3</t>
  </si>
  <si>
    <t>Consolidated Balance Sheets - USD ($) $ in Thousands</t>
  </si>
  <si>
    <t>Dec. 31, 2016</t>
  </si>
  <si>
    <t>Current assets:</t>
  </si>
  <si>
    <t>Cash and cash equivalents</t>
  </si>
  <si>
    <t>Restricted cash</t>
  </si>
  <si>
    <t>Accounts receivable</t>
  </si>
  <si>
    <t>Inventory</t>
  </si>
  <si>
    <t>Prepaid expenses and other current assets</t>
  </si>
  <si>
    <t>Total current assets</t>
  </si>
  <si>
    <t>Property, plant, and equipment, net of accumulated depreciation of $31,075 and $29,666, respectively</t>
  </si>
  <si>
    <t>Leased property, net of accumulated depreciation of $9,731 and $4,544, respectively</t>
  </si>
  <si>
    <t>Goodwill</t>
  </si>
  <si>
    <t>Intangible assets, net of accumulated amortization of $1,565 and $1,032, respectively</t>
  </si>
  <si>
    <t>Other assets</t>
  </si>
  <si>
    <t>Total assets</t>
  </si>
  <si>
    <t>Current liabilities:</t>
  </si>
  <si>
    <t>Accounts payable</t>
  </si>
  <si>
    <t>Accrued expenses</t>
  </si>
  <si>
    <t>Accrual for loss contracts related to service</t>
  </si>
  <si>
    <t>Deferred revenue</t>
  </si>
  <si>
    <t>Finance obligations</t>
  </si>
  <si>
    <t>Current portion of long-term debt</t>
  </si>
  <si>
    <t>Other current liabilities</t>
  </si>
  <si>
    <t>Total current liabilities</t>
  </si>
  <si>
    <t>Common stock warrant liability</t>
  </si>
  <si>
    <t>Long-term debt</t>
  </si>
  <si>
    <t>Other liabilities</t>
  </si>
  <si>
    <t>Total liabilities</t>
  </si>
  <si>
    <t>Stockholders' equity:</t>
  </si>
  <si>
    <t>Common stock, $0.01 par value per share; 750,000,000 shares authorized; Issued (including shares in treasury): 228,120,565 at September 30, 2017 and 191,723,974 at December 31, 2016</t>
  </si>
  <si>
    <t>Additional paid-in capital</t>
  </si>
  <si>
    <t>Accumulated other comprehensive income</t>
  </si>
  <si>
    <t>Accumulated deficit</t>
  </si>
  <si>
    <t>Less common stock in treasury: 582,328 at September 30, 2017 and December 31, 2016</t>
  </si>
  <si>
    <t>Total stockholders' equity</t>
  </si>
  <si>
    <t>Total liabilities, redeemable preferred stock, and stockholders' equity</t>
  </si>
  <si>
    <t>Series C Redeemable Convertible Preferred Stock</t>
  </si>
  <si>
    <t>Redeemable preferred stock</t>
  </si>
  <si>
    <t>Series D Redeemable Convertible Preferred Stock</t>
  </si>
  <si>
    <t>Consolidated Balance Sheets (Parentheticals) - USD ($) $ in Thousands</t>
  </si>
  <si>
    <t>Property, plant, and equipment, accumulated depreciation</t>
  </si>
  <si>
    <t>Leased property under capital lease, accumulated depreciation</t>
  </si>
  <si>
    <t>Accumulated amortization</t>
  </si>
  <si>
    <t>Common Stock, par value (in dollars per share)</t>
  </si>
  <si>
    <t>Common Stock, shares authorized</t>
  </si>
  <si>
    <t>Common Stock, shares issued</t>
  </si>
  <si>
    <t>Common stock in treasury, share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involuntary liquidation preference (in dollars)</t>
  </si>
  <si>
    <t>Consolidated Statements of Operations - USD ($) $ in Thousands</t>
  </si>
  <si>
    <t>3 Months Ended</t>
  </si>
  <si>
    <t>Sep. 30, 2016</t>
  </si>
  <si>
    <t>Revenue:</t>
  </si>
  <si>
    <t>Sales of fuel cell systems and related infrastructure</t>
  </si>
  <si>
    <t>Services performed on fuel cell systems and related infrastructure</t>
  </si>
  <si>
    <t>Power Purchase Agreements</t>
  </si>
  <si>
    <t>Fuel delivered to customers</t>
  </si>
  <si>
    <t>Other</t>
  </si>
  <si>
    <t>Grossl revenue</t>
  </si>
  <si>
    <t>Provision for common stock warrants</t>
  </si>
  <si>
    <t>Net revenue</t>
  </si>
  <si>
    <t>Cost of revenue:</t>
  </si>
  <si>
    <t>Provision for loss contracts related to service</t>
  </si>
  <si>
    <t>Total cost of revenue</t>
  </si>
  <si>
    <t>Gross (loss) profit</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Income tax benefit</t>
  </si>
  <si>
    <t>Net loss attributable to the Company</t>
  </si>
  <si>
    <t>Preferred stock dividends declared and accretion of discount</t>
  </si>
  <si>
    <t>Net loss attributable to common shareholders</t>
  </si>
  <si>
    <t>Net loss per share:</t>
  </si>
  <si>
    <t>Basic and diluted (in dollars per share)</t>
  </si>
  <si>
    <t>Weighted average number of common shares outstanding</t>
  </si>
  <si>
    <t>Consolidated Statements of Comprehensive Loss - USD ($) $ in Thousands</t>
  </si>
  <si>
    <t>Consolidated Statements of Comprehensive Loss</t>
  </si>
  <si>
    <t>Other comprehensive income (loss) - foreign currency translation adjustment</t>
  </si>
  <si>
    <t>Comprehensive loss</t>
  </si>
  <si>
    <t>Consolidated Statements of Stockholders' Equity - 9 months ended Sep. 30, 2017 - USD ($) $ in Thousands</t>
  </si>
  <si>
    <t>Common StockSeries C Redeemable Convertible Preferred Stock</t>
  </si>
  <si>
    <t>Common StockSeries D Redeemable Convertible Preferred Stock</t>
  </si>
  <si>
    <t>Common Stock</t>
  </si>
  <si>
    <t>Additional Paid-in-CapitalSeries C Redeemable Convertible Preferred Stock</t>
  </si>
  <si>
    <t>Additional Paid-in-CapitalSeries D Redeemable Convertible Preferred Stock</t>
  </si>
  <si>
    <t>Additional Paid-in-Capital</t>
  </si>
  <si>
    <t>Accumulated Other Comprehensive Income</t>
  </si>
  <si>
    <t>Treasury StockSeries C Redeemable Convertible Preferred Stock</t>
  </si>
  <si>
    <t>Treasury StockSeries D Redeemable Convertible Preferred Stock</t>
  </si>
  <si>
    <t>Treasury Stock</t>
  </si>
  <si>
    <t>Accumulated Deficit</t>
  </si>
  <si>
    <t>Total</t>
  </si>
  <si>
    <t>Balance at Dec. 31, 2016</t>
  </si>
  <si>
    <t>Balance (in shares) at Dec. 31, 2016</t>
  </si>
  <si>
    <t>Increase (Decrease) in Stockholders' Equity</t>
  </si>
  <si>
    <t xml:space="preserve"> </t>
  </si>
  <si>
    <t>Other comprehensive income</t>
  </si>
  <si>
    <t>Stock based compensation</t>
  </si>
  <si>
    <t>Stock based compensation (in shares)</t>
  </si>
  <si>
    <t>Stock dividend</t>
  </si>
  <si>
    <t>Stock dividend (in shares)</t>
  </si>
  <si>
    <t>Public offering, common stock, net</t>
  </si>
  <si>
    <t>Public offering, common stock, net (in shares)</t>
  </si>
  <si>
    <t>Conversion of preferred stock</t>
  </si>
  <si>
    <t>Conversion of preferred stock (in shares)</t>
  </si>
  <si>
    <t>Stock option exercises</t>
  </si>
  <si>
    <t>Stock option exercises (in shares)</t>
  </si>
  <si>
    <t>Exercise of warrants, net of warrants issued</t>
  </si>
  <si>
    <t>Exercise of warrants (in shares)</t>
  </si>
  <si>
    <t>Accretion of discount</t>
  </si>
  <si>
    <t>Balance at Sep. 30, 2017</t>
  </si>
  <si>
    <t>Balance (in shares) at Sep. 30, 2017</t>
  </si>
  <si>
    <t>Consolidated Statements of Cash Flows - USD ($) $ in Thousands</t>
  </si>
  <si>
    <t>Cash Flows From Operating Activities:</t>
  </si>
  <si>
    <t>Adjustments to reconcile net loss to net cash used in operating activities:</t>
  </si>
  <si>
    <t>Depreciation of property, plant and equipment, and leased property</t>
  </si>
  <si>
    <t>Amortization of intangible assets</t>
  </si>
  <si>
    <t>Stock-based compensation</t>
  </si>
  <si>
    <t>Amortization of debt issuance costs</t>
  </si>
  <si>
    <t>Loss on disposal of leased property</t>
  </si>
  <si>
    <t>Changes in operating assets and liabilities that provide (use) cash, net of effects of acquisitions:</t>
  </si>
  <si>
    <t>Prepaid expenses and other assets</t>
  </si>
  <si>
    <t>Accounts payable, accrued expenses, product warranty reserve and other liabilities</t>
  </si>
  <si>
    <t>Net cash used in operating activities</t>
  </si>
  <si>
    <t>Cash Flows From Investing Activities:</t>
  </si>
  <si>
    <t>Purchase of property, plant and equipment</t>
  </si>
  <si>
    <t>Purchase for construction of leased property</t>
  </si>
  <si>
    <t>Net cash used in investing activities</t>
  </si>
  <si>
    <t>Cash Flows From Financing Activities:</t>
  </si>
  <si>
    <t>Change in restricted cash</t>
  </si>
  <si>
    <t>Proceeds from exercise of warrants</t>
  </si>
  <si>
    <t>Proceeds from exercise of stock options</t>
  </si>
  <si>
    <t>Payments for redemption of preferred stock</t>
  </si>
  <si>
    <t>Proceeds from public offerings, net of transaction costs</t>
  </si>
  <si>
    <t>Proceeds from short-term borrowing, net of transaction costs</t>
  </si>
  <si>
    <t>Principal payments on short-term borrowings</t>
  </si>
  <si>
    <t>Proceeds from borrowing of long-term debt, net of transaction costs</t>
  </si>
  <si>
    <t>Principal payments on long-term debt</t>
  </si>
  <si>
    <t>Increase in finance obligations</t>
  </si>
  <si>
    <t>Net cash provided by (used in) financing activities</t>
  </si>
  <si>
    <t>Effect of exchange rate changes on cash</t>
  </si>
  <si>
    <t>Decrease in cash and cash equivalents</t>
  </si>
  <si>
    <t>Cash and cash equivalents, beginning of period</t>
  </si>
  <si>
    <t>Cash and cash equivalents, end of period</t>
  </si>
  <si>
    <t>Other Supplemental Cash Flow Information:</t>
  </si>
  <si>
    <t>Cash paid for interest</t>
  </si>
  <si>
    <t>Summary of noncash investing and financing activities:</t>
  </si>
  <si>
    <t>Conversion of preferred stock to common stock</t>
  </si>
  <si>
    <t>Nature of Operations</t>
  </si>
  <si>
    <t>Nature of Operations.</t>
  </si>
  <si>
    <t>1. Nature of Operations
Description of Business
Plug Power Inc., or the Company, is a leading provider of alternative energy technology focused on the design, development, commercialization and manufacture of hydrogen fuel cell systems used primarily for the material handling and stationary power market.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hydrocarbon fuels such as liquid petroleum gas, or LPG, natural gas, propane, methanol, ethanol, gasoline or biofuels. Plug Power develops complete hydrogen delivery, storage and refueling solutions for customer locations. Hydrogen can also be obtained from the electrolysis of water, or produced on‑site at consumer locations through a process known as reformation. Currently the Company obtains hydrogen by purchasing it from fuel suppliers for resale to customers.
We provide and continue to develop commercially-viable hydrogen and fuel cell product solutions to replace lead‑acid batteries in material handling vehicles and industrial trucks for some of the world’s largest distribution and manufacturing businesses. We are focusing our efforts on industrial mobility applications (forklifts and electric industrial vehicles) at multi‑shift high volume manufacturing and high throughput distribution sites where our products and services provide a unique combination of productivity, flexibility and environmental benefits. Additionally, we manufacture and sell fuel cell products to replace batteries and diesel generators in stationary backup power applications. These products prove valuable with telecommunications, transportation and utility customers as robust, reliable and sustainable power solutions. Our current products and services include:
GenDrive: GenDrive is our hydrogen fueled PEM fuel cell system providing power to material handling vehicles;
GenFuel: GenFuel is our hydrogen fueling delivery system;
GenCare: GenCare is our ongoing maintenance program for GenDrive fuel cells, GenSure products and GenFuel products;
GenSure: GenSure (formerly ReliOn) is our stationary fuel cell solution providing scalable, modular PEM fuel cell power to support the backup and grid-support power requirements of the telecommunications, transportation, and utility sectors;
GenKey: GenKey is our turn-key solution combining either GenDrive or GenSure with GenFuel and GenCare, offering complete simplicity to customers transitioning to fuel cell power;
ProGen: ProGen is our fuel cell engine technology, under development for use in mobility and stationary fuel cell systems; and
GenFund: GenFund is a collaboration with leasing organizations to provide cost efficient and seamless financing solutions to customers.
We provide our products worldwide through our direct product sales force, and by leveraging relationships with original equipment manufacturers, or OEMs, and their dealer networks.
We were organized as a corporation in the State of Delaware on June 27, 1997.
Unless the context indicates otherwise, the terms “Company,” “Plug Power,” “we,” “our” or “us” as used herein refers to Plug Power Inc. and its subsidiaries.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building a sales base;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extent to which our products gain market acceptance;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hareholders of $110.7 million for the nine months ended September 30, 2017 and $57.6 million, $55.8 million, and $88.6 million for the years ended December 31, 2016, 2015, and 2014, respectively, and has an accumulated deficit of $1.2 billion at September 30, 2017.
During the nine months ended September 30, 2017, cash used in operating activities was $81.3 million, consisting primarily of a net loss attributable to the Company of $107.6 million and net outflows from fluctuations in working capital and other assets and liabilities of $39.5 million, offset by the impact of noncash charges/gains of $65.8 million. The changes in working capital primarily were related to building of inventory and, an increase in accounts receivable offset by an increase of accounts payable, and increases in deferred revenue. As of September 30, 2017, we had cash and cash equivalents of $8.0 million and net working capital of $30.0 million. By comparison, at December 31, 2016, we had cash and cash equivalents of $46.0 million and net working capital of $44.4 million.
Net cash used in investing activities for the nine months ended September 30, 2017, totaled $28.3 million and included purchases of property, plant and equipment and outflows associated with materials, labor, and overhead necessary to construct new leased property. Cash outflows related to equipment that we sell and equipment we lease directly to customers are included in net cash used in operating activities and net cash used in investing activities, respectively. Net cash provided by financing activities for the nine months ended September 30, 2017 totaled $71.2 million and primarily resulted from net proceeds of $20.7 million pursuant to public offerings of common stock, net proceeds from borrowing of long-term debt of $20.6 million, net proceeds of $17.6 million pursuant to exercise of warrants, an increase in finance obligations of $14.7 million and a decrease in restricted cash, offset by redemption of Series D preferred stock and principal payments of long-term debt.
In connection with the consummation of the Walmart Transaction Agreement referenced in Note 5, Wal-Mart Stores, Inc. Transaction Agreement, the Company entered into a master lease agreement (the “Wells Fargo MLA”) with Wells Fargo to facilitate the Company’s commercial transactions with Walmart. Pursuant to the Wells Fargo MLA, the Company sells fuel cell systems and hydrogen infrastructure to Wells Fargo and then leases them back and operates them at Walmart sites. Also, in connection with the consummation of the Amended Loan Agreement referenced in Note 8, Long-Term Debt, the Company entered into an amended and restated master lease agreement (the “Generate Capital MLA”) with Generate Capital to facilitate the aforementioned Company’s commercial transactions with Walmart. During July 2017, proceeds from transactions under this program, which are accounted for as capital leases, were $17.7 million.
In previous years, the Company signed sale/leaseback agreements with various financial institutions to facilitate the Company’s commercial transactions with key customers. The Company had sold certain fuel cell systems and hydrogen infrastructure to the financial institutions, and leased the equipment back to support certain customer locations and to fulfill its varied PPAs. In connection with these operating leases, the financial institutions require the Company to maintain cash balances in restricted accounts securing the Company’s lease obligations. Cash received from customers under the PPAs is used to make lease payments. As the Company performs under these agreements, the required restricted cash balances are released, according to a set schedule. The total remaining lease payments to financial institutions under these agreements was $36.0 million, which has been fully secured with restricted cash and pledged service escrows.
We have historically funded our operations primarily through public and private offerings of common and preferred stock, as well as short-term borrowings, long-term debt, project financing and warrant exercises. The Company believes that its current working capital and cash anticipated to be generated from future operations, as well as borrowings from lending and project financing sources and proceeds from equity offerings, will provide sufficient liquidity to fund operations for at least one year after the date that the financial statements are issued. There is no guarantee that future funding will be available if and when required or at terms acceptable to the Company. This projection is based on our current expectations regarding new project financing and product sales and service, cost structure, cash burn rate and other operating assumptions.</t>
  </si>
  <si>
    <t>Summary of Significant Accounting Policies</t>
  </si>
  <si>
    <t>2. Summary of Significant Accounting Policies
Principles of Consolidation
The accompanying unaudited interim consolidated financial statements include the financial statements of the Company and its wholly-owned subsidiaries. All significant intercompany balances and transactions have been eliminated in consolidation.
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6.
The information presented in the accompanying unaudited interim consolidated balance sheet as of December 31, 2016, has been derived from the Company’s December 31, 2016 audited consolidated financial statements. All other information has been derived from the unaudited interim consolidated financial statements of the Company.
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installation, service, maintenance, spare parts, and other support services. Revenue arrangements containing fuel cell systems and related infrastructure may be sold, or provided to customers under a PPA.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ower Purchase Agreement, or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related infrastructure, and service are sold to the third-party financial institution and leased back to the Company through either an operating or capital lease.
During 2017 and 2016, the Company’s sale/leaseback transactions with third-party financial institutions were required to be accounted for as capital leases under Financial Accounting Standards Board (FASB) Accounting Standards Codification (ASC) Subtopic 840-40, Leases – Sale/Leaseback Transactions (ASC Subtopic 840-40).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unaudited interim consolidated balance sheet. Costs to service the leased property and the depreciation of the associated fuel cell systems and related infrastructure are considered cost of PPA revenue on the accompanying unaudited interim consolidated statement of operations.
All PPAs entered into through December 31, 2015 had a corresponding sale-leaseback transaction with a third-party financial institution, which was required to be accounted for as an operating lease. The Company accounts for these sale/leaseback transactions as operating leases in accordance with ASC Subtopic 840-40. T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unaudited interim consolidated statement of operations.
Fuel Delivered to Customers
The Company purchases hydrogen fuel from suppliers and sells to its customers upon delivery. Revenue and cost of revenue related to this fuel is recorded as dispensed, and included in the respective “Fuel delivered to customers” lines on the unaudited interim consolidated statements of operations.
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unaudited interim consolidated statement of operations. All allowable work performed through the end of each calendar quarter is billed, subject to limitations in the respective contracts.
Cash Equivalents
Cash equivalents consist of money market accounts with an initial term of less than three months. At September 30, 2017 and December 31, 2016, cash equivalents consist of money market accounts. For purposes of the unaudited interim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
Common Stock Warrant Accounting
The Company accounts for common stock warrants as either derivative liabilities or as equity instruments depending on the specific terms of the warrant agreement.
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solidated balance sheets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unaudited interim consolidated statements of operations as change in fair value of common stock warrant liability.
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unaudited interim consolidated balance sheets. Common stock warrants accounted for as equity instruments represent the warrants issued to Amazon.com, Inc. and Wal-Mart Stores, Inc. as discussed in Notes 4 and 5.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s 4 and 5, Amazon.com, Inc. Transaction Agreement and Wal-Mart Stores, Inc. Transaction Agreement, respectively, and are recorded as cumulative catch up adjustments as a reduction of revenue.
Use of Estimates
The unaudited interim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ose estimates.
Reclassifications
Reclassifications are made, whenever necessary, to prior period financial statements to conform to the current period presentation. These reclassifications did not have a net impact the results of operations or net cash flows in the periods presented.
Recent Accounting Pronouncements
In July 2017, an accounting update was issued to address narrow issues identified as a result of the complexity associated with applying generally accepted accounting principles (GAAP) for certain financial instruments with characteristics of liabilities and equity.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The Company early adopted this accounting update during the three months ended June 30, 2017. The adoption of this accounting update was considered in determining that warrants issued during the second quarter of 2017 (see note 4) were equity classified.
In May 2017, an accounting update was issued to provide clarity and reduce both diversity in the practice and cost and complexity when applying the guidance under Financial Accounting Standards Board (FASB) Accounting Standards Codification (ASC) Topic 718, Compensation-Stock Compensation , to a change to the terms or conditions of a share-based payment award. The amendments in this update provide guidance about which changes to the terms or conditions of a share-based payment award require an entity to apply modification accounting. This accounting update is effective for annual periods and interim periods within those annual periods, beginning after December 15, 2017. Early adoption is permitted, including adoption in any interim period. The amendments in this update should be applied prospectively to an award modified on or after the adoption date.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November 2016, an accounting update was issued to reduce the existing diversity in the classification and presentation of changes in restricted cash on the statement of cash flows. This accounting update is effective for years beginning after December 15, 2017, and interim periods within those fiscal years. Early adoption is permitted, including adoption in an interim period. The Company is evaluating the impact this update will have on the consolidated financial statements.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is accounting update is effective for the annual periods beginning after December 15, 2017 and interim periods within those years. The Company does not expect the adoption of this update to have a significant effect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on the consolidated financial statements.
In June 2014, an accounting update was issued that replaces the existing revenue recognition framework regarding contracts with customers. In July 2015, the FASB announced a one year delay in the required adoption date from January 1, 2017 to January 1, 2018. The Company has established an internal implementation team to oversee the adoption of the new standard. To date the Company has identified relevant arrangements and performance obligations and does not believe adoption of the standard will have a significant impact on the timing and amount of revenue recognized, as well as the amount of revenue allocated to the identified performance obligations. The Company anticipates providing further information about the impacts of adoption at year end. The Company is planning on accounting for the transition using the modified retrospective basis method.</t>
  </si>
  <si>
    <t>Earnings Per Share</t>
  </si>
  <si>
    <t>Earnings Per Share.</t>
  </si>
  <si>
    <t>3. Earnings Per Share
Basic earnings per common share are computed by dividing net loss attributable to common shareholders by the weighted average number of common shares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hare equivalents, which is comprised of shares issuable under outstanding warrants, the conversion of preferred stock, and the Company’s share-based compensation plans, and the weighted average number of common shares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dilutive potential common shares are summarized as follows:
At September 30,
2017
2016
Stock options outstanding (1)
19,965,599
14,982,570
Restricted stock outstanding
248,077
26,667
Common stock warrants (2)
115,824,242
4,000,100
Preferred stock (3)
2,782,075
5,554,594
Number of dilutive potential common shares
138,819,993
24,563,931
(1)
During the three months ended September 30, 2017 and 2016, the Company granted 5,030,000 and 3,312,500 stock options, respectively. During the nine months ended September 30, 2017 and 2016, the Company granted 5,480,863 and 3,592,500 stock options, respectively.
(2)
In February 2013, the Company issued 23,637,500 warrants as part of an underwritten public offering with an exercise price of $0.15 per warrant. Of these warrants issued in February 2013, 100 were unexercised as of September 30, 2017 and 2016.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the three months ended June 30, 2017, as described in Note 10, Stockholders’ Equity.
In December 2016, the Company issued 10,501,500 warrants as part of two concurrent underwritten public offerings with an exercise price of $1.50 per warrant. Of these warrants issued in December 2016, none and all 10,501,500 warrants were exercised during the three and nine months ended September 30, 2017, respectively, as described in Note 10, Stockholders’ Equity.
In April 2017, the Company issued 5,250,750 warrants with an exercise price of $2.69 per warrant, as described in Note 10, Stockholders’ Equity. Of these warrants issued in April 2017, none have been exercised as of September 30, 2017.
In April 2017, the Company issued warrants to acquire up to 55,286,696 of the Company’s common stock as part of a transaction agreement, subject to certain vesting events, as described in Note 4, Amazon.com, Inc. Transaction Agreement. The first tranche of 5,819,652 warrant shares vested upon the execution of the transaction agreement. Of these warrants issued in April 2017, none have been exercised as of September 30, 2017.
In July 2017, the Company issued warrants to acquire up to 55,286,696 of the Company’s common stock as part of a transaction agreement, subject to certain vesting events, as described in Note 5, Wal-Mart Stores, Inc. Transaction Agreement. The first tranche of 5,819,652 warrant shares vested upon the execution of the transaction agreement. Of these warrants issued in July 2017, none have been exercised as of September 30, 2017.
(3)
The preferred stock amount represents the dilutive potential common shares of the Series C redeemable convertible preferred stock, based on the conversion price of the preferred stock as of September 30, 2017 and 2016, respectively. Of the 10,431 Series C redeemable preferred stock issued in May 16, 2013, 5,200 and 2,611 had been converted to common stock during the year ended December 31, 2014 and the three months ended September 30, 2017, respectively, with the remainder still outstanding. Of the 18,500 Series D redeemable convertible preferred stock issued on December 22, 2016, 3,700 shares have been redeemed and the remaining 14,800 have been converted to common stock during the nine months ended September 30, 2017.</t>
  </si>
  <si>
    <t>Amazon.com, Inc. Transaction Agreement</t>
  </si>
  <si>
    <t xml:space="preserve">4. Amazon.com, Inc. Transaction Agreement
On April 4, 2017, the Company and Amazon.com, Inc. (“Amazon”) entered into a Transaction Agreement (the “Amazon Transaction Agreement”), pursuant to which the Company agreed to issue to Amazon.com NV Investment Holdings LLC, a wholly owned subsidiary of Amazon, warrants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Additionally, Amazon and Plug Power will begin working together on technology collaboration, exploring the expansion of applications for Plug Power’s line of ProGen fuel cell engines. The vesting of the Amazon Warrant Shares is linked to payments made by Amazon or its affiliates (directly or indirectly through third parties) pursuant to the existing commercial agreements.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on the accompanying unaudited interim consolidated statement of operations for the nine months ended September 30, 2017. The second tranche of 29,098,260 Amazon Warrant Shares will vest in four installments of 7,274,565 Amazon Warrant Shares each time Amazon or its affiliates, directly or indirectly through third parties, make an aggregate of $50.0 million in payments for goods and services to the Company, up to payments totaling $200.0 million in the aggregate. The exercise price for the first and second tranches of Amazon Warrant Shares will be $1.1893 per share. After Amazon has made payments to the Company totaling $200.0 million, the third tranche of 20,368,784 Amazon Warrant Shares will vest in eight installments of 2,546,098 Amazon Warrant Shares each time Amazon or its affiliates, directly or indirectly through third parties, make an aggregate of $50.0 million in payments for goods and services to the Company, up to payments totaling $400.0 million in the aggregate. The exercise price of the third tranche of Amazon Warrant Shares will be an amount per share equal to ninety percent (90%) of the 30-day volume weighted average share price of the common stock as of the first vesting date of the second tranche of Amazon Warrant Shares. The Amazon Warrant Shares are exercisable through April 4, 2027.
The Amazon Warrant Shares provide for net share settlement that, if elected by the holders, will reduce the number of shares issued upon exercise to reflect net settlement of the exercise price. The Amazon Warrant Shares provide for certain adjustments that may be made to the exercise price and the number of shares of common stock issuable upon exercise due to customary anti-dilution provisions based on future events. These warrants are classified as equity instruments.
Because the Amazon Warrant Shares contain performance criteria (i.e. aggregate purchase levels), which Amazon must achieve for the Amazon Warrant Shares to vest, as detailed above, the final measurement date for the Amazon Warrant Shares is the date on which the Amazon Warrant Shares vest. Prior to the final measurement, when achievement of the performance criteria has been deemed probable, the estimated fair value of Amazon Warrant Shares is being recorded as a reduction to revenue and an addition to additional paid-in capital based on the projected number of Amazon Warrant Shares expected to vest, the proportion of purchases by Amazon and its affiliates within the period relative to the aggregate purchase levels required for the Amazon Warrant Shares to vest and the then-current fair value of the related Amazon Warrant Shares. To the extent that projections change in the future as to the number of Amazon Warrant Shares that will vest, as well as changes in the fair value of the Amazon Warrant Shares, a cumulative catch-up adjustment will be recorded in the period in which the estimates change.
At September 30, 2017, 5,819,652 of the Amazon Warrant Shares have vested. The amount of selling, general and administrative expense attributed to this first tranche recorded in April 2017, was $7.1 million, including legal and other fees associated with the negotiation and completion of the agreement. The amount of provision for common stock warrants recorded as a reduction of revenue during the three and nine months ended September 30, 2017 was $14.2 million and $16.1 million, respectively. </t>
  </si>
  <si>
    <t>Walmart Stores, Inc. Transaction Agreement</t>
  </si>
  <si>
    <t>5. Wal-Mart Stores, Inc. Transaction Agreement
On July 20, 2017, the Company and Wal-Mart Stores, Inc. (“Walmart”) entered into a Transaction Agreement (the “Walmart Transaction Agreement”), pursuant to which the Company agreed to issue to Walmart a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accompanying unaudited interim consolidated statement of operations for the three and nine month periods ended September 30, 2017.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will be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rst vesting date of the second tranche of Walmart Warrant Shares, provided that, with limited exceptions, the exercise price for the third tranche will be no lower than $1.1893. The Walmart Warrant Shares are exercisable through July 20, 2027.
The Walmart Warrant Shares provide for net share settlement that, if elected by the holders, will reduce the number of shares issued upon exercise to reflect net settlement of the exercise price. The Walmart Warrant Shares provide for certain adjustments that may be made to the exercise price and the number of shares of common stock issuable upon exercise due to customary anti-dilution provisions based on future events. These warrants are classified as equity instruments.
Because the Walmart Warrant Shares contain performance criteria (i.e. aggregate purchase levels), which Walmart must achieve for the Walmart Warrant Shares to vest, as detailed above, the final measurement date for the Walmart Warrant Shares is the date on which the Walmart Warrant Shares vest. Prior to the final measurement, when achievement of the performance criteria has been deemed probable, the estimated fair value of Walmart Warrant Shares is being recorded as a reduction to revenue and an addition to additional paid-in capital based on the projected number of Walmart Warrant Shares expected to vest, the proportion of purchases by Walmart and its affiliates within the period relative to the aggregate purchase levels required for the Walmart Warrant Shares to vest and the then-current fair value of the related Walmart Warrant Shares. To the extent that projections change in the future as to the number of Walmart Warrant Shares that will vest, as well as changes in the fair value of the Walmart Warrant Shares, a cumulative catch-up adjustment will be recorded in the period in which the estimates change.
At September 30, 2017, 5,819,652 of the Walmart Warrant Shares have vested. The amount of provision for common stock warrants recorded as a reduction to revenue during the three and nine months ended September 30, 2017 was $11.8 million.</t>
  </si>
  <si>
    <t>Inventory.</t>
  </si>
  <si>
    <t>6. Inventory
Inventory as of September 30, 2017 and December 31, 2016 consists of the following (in thousands):
September 30, 2017
December 31, 2016
Raw materials and supplies
$
37,282
$
26,298
Work-in-process
4,082
1,865
Finished goods
3,323
1,777
$
44,687
$
29,940
Raw materials and supplies include spare parts inventory held at service locations valued at $5.8 million and $3.3 million as of September 30, 2017 and December 31, 2016, respectively.</t>
  </si>
  <si>
    <t>Leased Property</t>
  </si>
  <si>
    <t>7. Leased Property
Leased property at September 30, 2017 and December 31, 2016 consists of the following (in thousands):
September 30,
December 31,
2017
2016
Leased property
$
85,075
$
58,604
Less: accumulated depreciation
(9,731)
(4,544)
Leased property, net
$
75,344
$
54,060
Depreciation expense related to leased property was $1.9 million and $0.9 million for the three months ended September 30, 2017 and 2016, respectively. Depreciation expense related to leased property was $5.2 million and $1.6 million for the nine months ended September 30, 2017 and 2016, respectively.</t>
  </si>
  <si>
    <t>Long-Term Debt</t>
  </si>
  <si>
    <t>Debt Disclosure [Abstract]</t>
  </si>
  <si>
    <t>8. Long-Term Debt
NY Green Bank Loan
On December 23, 2016, the Company, and its subsidiaries Emerging Power Inc. and Emergent Power Inc. entered into a loan and security agreement with NY Green Bank, a Division of the New York State Energy Research &amp; Development Authority (NY Green Bank), pursuant to which NY Green Bank made available to the Company a secured term loan facility in the amount of $25.0 million (Term Loan Facility), subject to certain terms and conditions. The Company borrowed $25.0 million upon closing and incurred costs of $1.2 million. On July 21, 2017, the Company and NY Green Bank entered into an amendment to the Term Loan Facility (Amended Loan Agreement), which among other things, provided for an additional $20.0 million term loan, increasing the size of the total commitment to $45.0 million, amended the interest rate, prepayment penalty (for any prepayment in the calendar year 2017 or 2018, a prepayment charge equal to 7.5% of the advance amount being prepaid) and product deployment and employment targets. The maturity date of the Amended Loan Agreement will remain at December 23, 2019. As with the existing facility, the up-sized facility will be repaid primarily as the Company’s various restricted cash reserves are released over the term of the facility. During the three months ended September 2017, the Company borrowed the additional $20.0 million of working capital financing and incurred closing costs of $0.5 million. At September 30, 2017, the outstanding principal balance under the Term Loan Facility was $40.8 million. The fair value of the Term Loan Facility approximates the carrying value as of September 30, 2017.
Advances under the Term Loan Facility bear interest at a rate equal to the sum of (i) the LIBOR rate for the applicable interest period, plus applicable margin of 9.5%. The interest rate at September 30, 2017 was approximately 10.8%. The term of the loan is three years, with a maturity date of December 23, 2019. As of September 30, 2017, estimated remaining principal payments will be approximately $8.0 million, $19.1 million, and $13.7 million during the remainder of the year ended December 31, 2017, and years ending December 31, 2018, and 2019, respectively. These payments will be funded by restricted cash released, as described in Note 14, Commitments and Contingencies.
Interest and a varying portion of the principal amount is payable on a quarterly basis and the entire then outstanding principal balance of the Term Loan Facility, together with all accrued and unpaid interest, is due and payable on the maturity date. On the maturity date, the Company may also be required to pay additional fees of up to $1.8 million if the Company is unable to meet certain goals related to the deployment of fuel cell systems in the State of New York and increasing the Company’s number of full-time employees in the State of New York. The Company is currently on track to meet those goals.</t>
  </si>
  <si>
    <t>Accrual for Loss Contracts Related to Service</t>
  </si>
  <si>
    <t>Accrual For Loss Contract Related to Service</t>
  </si>
  <si>
    <t>Accruals for Loss Contracts Related to Service</t>
  </si>
  <si>
    <t>9. Accrual for Loss Contracts Related to Service
The following table summarizes activity related to the accrual for loss contracts related to service during the nine months ended September 30, 2017 and 2016, respectively (in thousands):
Nine months ended
September 30, 2017
September 30, 2016
Beginning balance
$
752
$
10,050
Change in estimate
—
(1,071)
Reductions for losses realized
(752)
(5,745)
Ending balance
$
—
$
3,234</t>
  </si>
  <si>
    <t>Stockholders' Equity</t>
  </si>
  <si>
    <t>Consolidated Statements of Stockholders' Equity</t>
  </si>
  <si>
    <t>10. Stockholders’ Equity
Exercise of Common Stock Warrants
On December 22, 2016, the Company issued 10,501,500 warrants in connection with offerings of common stock and Series D Redeemable Preferred Stock at an exercise price of $1.50 per share. On April 12, 2017, the Company and Tech Opportunities LLC (“Tech Opps”) entered into an agreement, pursuant to which Tech Opps exercised in full its warrants to purchase an aggregate of 10,501,500 shares of common stock, at an exercise price of $1.50 per share. The net proceeds received by the Company pursuant to the exercise of the existing warrants was $15.1 million and the Company issued to Tech Opps warrants to acquire up to 5,250,750 shares of common stock at an exercise price of $2.69 per share. The warrants were exercisable as of October 12, 2017 and will expire on October 12, 2019. The warrants are subject to anti-dilution provisions in the event of issuance of additional shares of common stock and certain other conditions, as further described in the warrant agreement.
During April 2017, the 4,000,000 warrants issued in January 2014 as part of an underwritten public offering with Heights Capital Management Inc., were exercised in full to purchase an aggregate of 4,000,000 shares of the Company’s common stock, at an exercise price of $0.65 per share. The aggregate cash exercise price paid to the Company pursuant to the exercise of the warrants was $2.6 million.
Pursuant to the exercises of the above warrants, additional paid-in capital was increased $27.1 million and warrant liability reduced by $27.1 million.
At Market Issuance Sales Agreement
On April 3, 2017, the Company entered into an At Market Issuance Sales Agreement (the “Sales Agreement”) with FBR Capital Markets &amp; Co., as sales agent (“FBR”), pursuant to which the Company may offer and sell, from time to time through FBR, shares of common stock par value $0.01 per share having an aggregate offering price of up to $75.0 million. During 2017, the Company has issued 9,314,666 shares of common stock and raised net proceeds, after accruals, underwriting discounts and commissions and other fees and expenses, of $20.7 million, pursuant to the Sales Agreement.</t>
  </si>
  <si>
    <t>Redeemable Preferred Stock</t>
  </si>
  <si>
    <t>11. Redeemable Convertible Preferred Stock
In December 2016, the Company completed an offering of an aggregate of 18,500 shares of the Company’s Series D Redeemable Preferred Stock, par value $0.01 per share (the “Series D Preferred Stock”) to purchase 7,381,500 shares of the Company’s common stock, par value $0.01 per share (the “Common Stock”), resulting in aggregate proceeds of approximately $15.6 million. During the nine months ended September 30, 2017, the Company redeemed 3,700 shares of the Series D Preferred Stock, at an aggregate redemption price of approximately $3.7 million. On April 5, 2017, all of the remaining outstanding shares of the Series D Preferred Stock were converted into an aggregate of 9,548,393 shares of the Company’s common stock at a conversion price of $1.55. The conversion was done at the election of the holder in accordance with the terms of the offering. No shares of Series D Preferred Stock remain outstanding.
On January 26, 2017, Air Liquide sold an aggregate of 2,620 shares of the Company’s Series C Redeemable Preferred Stock, par value $0.01 per share (the “Series C Preferred Stock”) to FiveT Capital Holding AG and FiveMore Special Situations Fund Limited. Following the sale, Air Liquide owned 2,611 shares of Series C Preferred Stock, Five T Capital Holding AG owns 1,750 shares of Series C Preferred Stock and FiveMore Special Situations Fund Limited owns 870 shares of Series C Preferred Stock. On August 28, 2017, Air Liquide acquired 2,772,518 shares of Common Stock by converting all 2,611 shares of Series C Preferred Stock at the conversion price of $0.2343. Following the conversion, Five T Capital Holding AG and FiveMore Special Situations Fund Limited continue to own 1,750 and 870 shares of Series C Preferred Stock, respectively.</t>
  </si>
  <si>
    <t>Income Taxes</t>
  </si>
  <si>
    <t>Income Taxes.</t>
  </si>
  <si>
    <t>12. Income Taxes
The deferred tax asset generated from the Company’s net operating loss has been offset by a full valuation allowance because it is more likely than not that the tax benefits of the net operating loss carry forward will not be realized. The Company also recognizes accrued interest and penalties related to unrecognized tax benefits, if any, as a component of income tax expense.
During the nine months ended September 30, 2016, the Company released its liability for unrecognized tax benefits of $392 thousand, as the related statute of limitations has expired.</t>
  </si>
  <si>
    <t>Fair Value Measurements</t>
  </si>
  <si>
    <t>Fair Value Measurements.</t>
  </si>
  <si>
    <t>13. Fair Value Measurements
Derivative Liabilities
The Company’s common stock warrant liability represents the only asset or liability classified financial instrument measured at fair value on a recurring basis in the unaudited interim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for its liability-classified common stock warrants:
Nine months ended
September 30, 2017
September 30, 2016
Risk-free interest rate
1.01% - 2.01%
0.68% - 0.77%
Volatility
62.00% - 108.77%
59.60% - 60.60%
Expected average term
0.39 - 5.23
1.39 - 2.29
There was no expected dividend yield for the warrants granted.
If factors change and different assumptions are used, the warrant liability and the change in estimated fair value could be materially different. Generally, as the market price of our common stock increases, the fair value of the warrants increase, and conversely, as the market price of our common stock decreases, the fair value of the warrants decrease. Also, a significant increase in the volatility of the market price of the Company’s common stock, in isolation, would result in significantly higher fair value measurements; and a significant decrease in volatility would result in significantly lower fair value measurements.
The following table shows the activity in the common stock warrant liability (in thousands):
Nine months ended
Common stock warrant liability
September 30, 2017
September 30, 2016
Beginning of period
$
11,387
$
5,735
Change in fair value of common stock warrants
16,454
(4,709)
Issuance of common stock warrants
4,905
—
Exercise of common stock warrants
(27,089)
(141)
End of period
$
5,657
$
885
Equity Instruments
The fair value measurement of the Company’s equity-classified common stock warrants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warrants.
Fair value of the equity-classified common stock warrants is based on the Monte Carlo pricing model which is based, in part, upon unobservable inputs for which there is little or no market data, requiring the Company to develop its own assumptions.
The Monte Carlo pricing models used in the determination of the fair value of the equity-classified warrants also incorporate assumptions involving future revenues associated with Amazon and Walmart, and related timing. The Company used the following assumptions for its equity-classified common stock warrants:
Nine months ended
September 30, 2017
September 30, 2016
Risk-free interest rate
2.30% - 2.36%
—
Volatility
85.00% - 90.00%
—
Expected average term
9.51 - 10.00
—
There was no expected dividend yield for the warrants granted.
The following table represents the fair value per warrant on the execution date of the transaction agreements and as of September 30, 2017:
Amazon Warrant Shares
Walmart Warrant Shares
Issuance date - first tranche
$
1.15
$
1.88
As of period end - second tranche
2.29
2.25</t>
  </si>
  <si>
    <t>Commitment and Contingencies</t>
  </si>
  <si>
    <t>Commitments and Contingencies.</t>
  </si>
  <si>
    <t>Commitments and Contingencies</t>
  </si>
  <si>
    <t xml:space="preserve">14. Commitments and Contingencies
Operating Leases
As of September 30, 2017 and December 31, 2016, the Company has several non-cancelable operating leases (as lessor and as lessee), primarily associated with sale/leaseback transactions that are partially secured by restricted cash (see also Note 1) as summarized below. These leases expire over the next six years. Minimum rent payments under operating leases are recognized on a straight‑line basis over the term of the lease. Leases where the Company is the lessor contain termination clauses with associated penalties, the amount of which cause the likelihood of cancelation to be remote.
Future minimum lease payments under non-cancelable operating leases (with initial or remaining lease terms in excess of one year) as of September 30, 2017 are (in thousands):
As Lessor
As Lessee
Remainder of 2017
$
5,585
$
3,271
2018
22,339
12,920
2019
22,143
11,789
2020
20,987
10,633
2021
16,751
6,346
2022 and thereafter
8,639
1,962
Total future minimum lease payments
$
96,444
$
46,921
Rental expense for all operating leases was $3.4 million and $3.7 for the three months ended September 30, 2017 and 2016, respectively. Rental expense for all operating leases was $9.9 million and $10.1 for the nine months ended September 30, 2017 and 2016, respectively.
At September 30, 2017 and December 31, 2016, prepaid rent and security deposits associated with sale/leaseback transactions were $11.4 million and $11.8 million, respectively. At September 30, 2017, $1.8 million of the amount is included in prepaid expenses and other current assets and $9.6 million was included in other assets on the unaudited interim consolidated balance sheet. At December 31, 2016, $1.9 million of this amount was included in prepaid expenses and other current assets and $9.9 million was included in other assets on the consolidated balance sheet.
Finance Obligations
During the nine months ended September 30, 2017, the Company entered into a sale/leaseback transaction, which was accounted for as a capital lease and reported as part of finance obligations on the Company’s unaudited interim consolidated balance sheet. The outstanding balance of finance obligations related to sale/leaseback transactions at September 30, 2017 was $45.9 million. The fair value of the finance obligation approximates the carrying value as of September 30, 2017.
Future minimum lease payments under non-cancelable capital leases related to sale/leaseback transactions (with initial or remaining lease terms in excess of one year) as of September 30, 2017 are (in thousands):
Total
Imputed
Net Present
Payments
Interest
Value
Remainder of 2017
$
12,389
$
1,501
$
10,888
2018
14,632
2,916
11,716
2019
5,540
2,078
3,462
2020
5,540
1,668
3,872
2021
5,540
1,199
4,341
2022 and thereafter
13,058
1,418
11,640
Total future minimum lease payments
$
56,699
$
10,780
$
45,919
In prior years, the Company received cash for future services to be performed associated with certain sale/leaseback transactions and recorded the balance as a finance obligation. The outstanding balance of this obligation at September 30, 2017 and December 31, 2016 is $11.1 million and $12.8 million, respectively. The amount is amortized using the effective interest method. The fair value of this finance obligation approximates the carrying value as of September 30, 2017.
The Company has a capital lease associated with its property in Latham, New York. Liabilities relating to this agreement of $2.3 million and $2.4 million have been recorded as a finance obligation, in the accompanying unaudited interim consolidated balance sheets as of September 30, 2017 and December 31, 2016, respectively. The fair value of this finance obligation approximates the carrying value as of September 30, 2017.
Restricted Cash
The Company has entered into sale/leaseback agreements associated with its products and services. In connection with these agreements, cash of $47.6 million is required to be restricted as security and will be released over the lease term. The Company has additional letters of credit backed by security deposits as disclosed in the Operating Leases section above.
The Company also has letters of credit in the aggregate amount of $1.0 million associated with an agreement to provide hydrogen infrastructure and hydrogen to a customer at its distribution center and with a finance obligation from the sale/leaseback of its building. Cash collateralizing these letters of credit is also considered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September 30, 2017, one customer comprises approximately 87.1% of the total accounts receivable balance. At December 31, 2016, two customers comprise approximately 59.9% of the total accounts receivable balance.
For the nine months ended September 30, 2017, 84.0% of total consolidated revenues were associated primarily with two customers. For the nine months ended September 30, 2016, 41.7% of total consolidated revenues were associated primarily with one customer. </t>
  </si>
  <si>
    <t>Summary of Significant Accounting Policies (Policies)</t>
  </si>
  <si>
    <t>Principles of Consolidation</t>
  </si>
  <si>
    <t>Principles of Consolidation
The accompanying unaudited interim consolidated financial statements include the financial statements of the Company and its wholly-owned subsidiaries. All significant intercompany balances and transactions have been eliminated in consolidation.</t>
  </si>
  <si>
    <t>Interim Financial Statements</t>
  </si>
  <si>
    <t>Interim Financial Statements
The accompanying unaudited interim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solidated financial statements should be read in conjunction with the Company’s audited consolidated financial statements and notes thereto included in the Company’s Annual Report on Form 10-K, filed for the fiscal year ended December 31, 2016.
The information presented in the accompanying unaudited interim consolidated balance sheet as of December 31, 2016, has been derived from the Company’s December 31, 2016 audited consolidated financial statements. All other information has been derived from the unaudited interim consolidated financial statements of the Company.</t>
  </si>
  <si>
    <t>Revenue Recognition</t>
  </si>
  <si>
    <t>Revenue Recognition
The Company recognizes revenue under arrangements for products and services, which may include the sale of products and related services, including revenue from installation, service and maintenance, spare parts, hydrogen fueling services (which may include hydrogen supply as well as hydrogen fueling infrastructure) and leased units. The Company also recognizes revenue under research and development contracts, which are primarily cost reimbursement contracts associated with the development of PEM fuel cell technology.
The Company enters into revenue arrangements that may contain a combination of fuel cell systems and infrastructure, installation, service, maintenance, spare parts, and other support services. Revenue arrangements containing fuel cell systems and related infrastructure may be sold, or provided to customers under a PPA.
Sales of and Services Performed on Fuel Cell Systems and Related Infrastructure
When sold to customers, the Company accounts for each separate deliverable of these multiple deliverable arrangements as a separate unit of accounting if the delivered item or items have value to the customer on a standalone basis. The Company considers a deliverable to have standalone value if the item is sold separately by us or another entity or if the item could be resold by the customer. The Company allocates revenue to each separate deliverable based on its relative selling price. For a majority of our deliverables, the Company determines relative selling prices using its best estimate of the selling price since vendor-specific objective evidence and third-party evidence is generally not available for the deliverables involved in its revenue arrangements due to a lack of a competitive environment in selling fuel cell technology. When determining estimated selling prices, the Company considers the cost to produce the deliverable, a reasonable gross margin on that deliverable, the selling price and profit margin for similar products and services, the Company’s ongoing pricing strategy and policies, the value of any enhancements that have been built into the deliverable and the characteristics of the varying markets in which the deliverable is sold, as applicable. The Company determines estimated selling prices for deliverables in its arrangements based on the specific facts and circumstances of each arrangement and analyzes the estimated selling prices used for its allocation of consideration of each arrangement.
Once relative selling prices are determined, the Company proportionately allocates the sale consideration to each element of the arrangement. The allocated sales consideration related to fuel cell systems and infrastructure, spare parts, and hydrogen infrastructure is recognized as revenue at shipment if title and risk of loss have passed to the customer, there is persuasive evidence of an arrangement, the sales price is fixed or determinable, collection of the related receivable is reasonably assured, and customer acceptance criteria, if any, have been successfully demonstrated. The allocated sales consideration related to service and maintenance is generally recognized as revenue on a straight-line basis over the term of the contract, as appropriate.
For those customers who do not purchase an extended maintenance contract,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nly a limited number of fuel cell units are under standard warranty.
In a vast majority of its commercial transactions, the Company sells extended maintenance contracts that generally provide for a five to ten year warranty from the date of product installation. These types of contracts are accounted for as a separate deliverable, and accordingly, revenue generated from these transactions is deferred and recognized in income over the warranty period,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When costs are projected to exceed revenues on the life of the contract, an accrual for loss contracts is recorded. Costs are estimated based upon historical experience, contractual agreements and the estimated impact of the Company’s cost reduction initiatives. The actual results may differ from these estimates.
Power Purchase Agreements
When fuel cell systems and related infrastructure are provided to customers through a Power Purchase Agreement, or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related infrastructure, and service are sold to the third-party financial institution and leased back to the Company through either an operating or capital lease.
During 2017 and 2016, the Company’s sale/leaseback transactions with third-party financial institutions were required to be accounted for as capital leases under Financial Accounting Standards Board (FASB) Accounting Standards Codification (ASC) Subtopic 840-40, Leases – Sale/Leaseback Transactions (ASC Subtopic 840-40). As a result, no upfront revenue was recognized at the closing of these transactions and a finance obligation for each lease was established. The fuel cell systems and related infrastructure that are provided to customers through these PPAs are considered leased property on the accompanying unaudited interim consolidated balance sheet. Costs to service the leased property and the depreciation of the associated fuel cell systems and related infrastructure are considered cost of PPA revenue on the accompanying unaudited interim consolidated statement of operations.
All PPAs entered into through December 31, 2015 had a corresponding sale-leaseback transaction with a third-party financial institution, which was required to be accounted for as an operating lease. The Company accounts for these sale/leaseback transactions as operating leases in accordance with ASC Subtopic 840-40. The Company has rental expense associated with sale/leaseback agreements with financial institutions that were entered into commensurate with the PPAs. Rental expense is recognized on a straight-line basis over the life of the agreements and is characterized as cost of PPA revenue on the accompanying unaudited interim consolidated statement of operations.
Fuel Delivered to Customers
The Company purchases hydrogen fuel from suppliers and sells to its customers upon delivery. Revenue and cost of revenue related to this fuel is recorded as dispensed, and included in the respective “Fuel delivered to customers” lines on the unaudited interim consolidated statements of operations.</t>
  </si>
  <si>
    <t>Research and Development.</t>
  </si>
  <si>
    <t>Research and Development Contracts
Contract accounting is used for research and development contract revenue. The Company generally shares in the cost of these programs with cost sharing percentages ranging from 30% to 50% of total project costs. Revenue from time and material contracts is recognized on the basis of hours expended plus other reimbursable contract costs incurred during the period and is included within the “other” revenue line on the unaudited interim consolidated statement of operations. All allowable work performed through the end of each calendar quarter is billed, subject to limitations in the respective contracts.</t>
  </si>
  <si>
    <t>Cash Equivalents</t>
  </si>
  <si>
    <t>Cash Equivalents
Cash equivalents consist of money market accounts with an initial term of less than three months. At September 30, 2017 and December 31, 2016, cash equivalents consist of money market accounts. For purposes of the unaudited interim consolidated statements of cash flows, the Company considers all highly-liquid debt instruments with original maturities of three months or less to be cash equivalents. The Company’s cash and cash equivalents are deposited with financial institutions located in the U.S. and may at times exceed insured limits.</t>
  </si>
  <si>
    <t>Common Stock Warrant Accounting</t>
  </si>
  <si>
    <t>Common Stock Warrant Accounting
The Company accounts for common stock warrants as either derivative liabilities or as equity instruments depending on the specific terms of the warrant agreement.
Derivative Liabilities
Registered common stock warrants that require the issuance of registered shares upon exercise and do not sufficiently preclude an implied right to cash settlement are accounted for as derivative liabilities. We currently classify these derivative warrant liabilities on the accompanying unaudited interim consolidated balance sheets as a long-term liability, which are revalued at each balance sheet date subsequent to the initial issuance, using the Black-Scholes pricing model. This pricing model, which is based, in part, upon unobservable inputs for which there is little or no market data, requires the Company to develop its own assumptions. Changes in the fair value of the warrants are reflected in the accompanying unaudited interim consolidated statements of operations as change in fair value of common stock warrant liability.
Equity Instrume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accompanying unaudited interim consolidated balance sheets. Common stock warrants accounted for as equity instruments represent the warrants issued to Amazon.com, Inc. and Wal-Mart Stores, Inc. as discussed in Notes 4 and 5. These warrants are remeasured at each financial reporting date prior to vesting, using the Monte Carlo pricing model. Once these warrants vest, they are no longer remeasured. This pricing model, which is based, in part, upon unobservable inputs for which there is little or no market data, requires the Company to develop its own assumptions. Changes in fair value resulting from remeasurement of common stock warrants issued in connection with the Amazon Transaction Agreement and the Walmart Transaction Agreement, as described in Notes 4 and 5, Amazon.com, Inc. Transaction Agreement and Wal-Mart Stores, Inc. Transaction Agreement, respectively, and are recorded as cumulative catch up adjustments as a reduction of revenue.</t>
  </si>
  <si>
    <t>Use of Estimates</t>
  </si>
  <si>
    <t>Use of Estimates
The unaudited interim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solidated financial statements and the reported amounts of revenues and expenses during the reporting period. Actual results could differ from those estimates.</t>
  </si>
  <si>
    <t>Reclassifications</t>
  </si>
  <si>
    <t>Reclassifications
Reclassifications are made, whenever necessary, to prior period financial statements to conform to the current period presentation. These reclassifications did not have a net impact the results of operations or net cash flows in the periods presented.</t>
  </si>
  <si>
    <t>Recent Accounting Pronouncements</t>
  </si>
  <si>
    <t>Recent Accounting Pronouncements
In July 2017, an accounting update was issued to address narrow issues identified as a result of the complexity associated with applying generally accepted accounting principles (GAAP) for certain financial instruments with characteristics of liabilities and equity.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The Company early adopted this accounting update during the three months ended June 30, 2017. The adoption of this accounting update was considered in determining that warrants issued during the second quarter of 2017 (see note 4) were equity classified.
In May 2017, an accounting update was issued to provide clarity and reduce both diversity in the practice and cost and complexity when applying the guidance under Financial Accounting Standards Board (FASB) Accounting Standards Codification (ASC) Topic 718, Compensation-Stock Compensation , to a change to the terms or conditions of a share-based payment award. The amendments in this update provide guidance about which changes to the terms or conditions of a share-based payment award require an entity to apply modification accounting. This accounting update is effective for annual periods and interim periods within those annual periods, beginning after December 15, 2017. Early adoption is permitted, including adoption in any interim period. The amendments in this update should be applied prospectively to an award modified on or after the adoption date.
In January 2017, an accounting update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ccounting update is effective for years beginning after December 15, 2019. Early adoption is permitted for interim or annual goodwill impairment tests performed on testing dates after January 1, 2017. The Company is evaluating the impact this update will have on the consolidated financial statements.
In November 2016, an accounting update was issued to reduce the existing diversity in the classification and presentation of changes in restricted cash on the statement of cash flows. This accounting update is effective for years beginning after December 15, 2017, and interim periods within those fiscal years. Early adoption is permitted, including adoption in an interim period. The Company is evaluating the impact this update will have on the consolidated financial statements.
In October 2016, an accounting update was issued to simplify how an entity should recognize the income tax consequences of an intra-entity transfer of an asset other than inventory when the transfer occurs. Consequently, the amendments in this update eliminate the exception for an intra-entity transfer of an asset other than inventory. Two common examples of assets included in the scope of this update are intellectual property and property, plant, and equipment. This accounting update is effective for the annual periods beginning after December 15, 2017 and interim periods within those years. The Company does not expect the adoption of this update to have a significant effect on the consolidated financial statements.
In August 2016, an accounting update was issued to reduce the existing diversity in practice in how certain cash receipts and cash payments are presented and classified in the statement of cash flows. This accounting update is effective for fiscal years beginning after December 15, 2018, and interim periods within fiscal years beginning after December 15, 2019. Early adoption is permitted, including adoption in an interim period. The Company is evaluating the impact this update will have on the consolidated financial statements.
In February 2016, an accounting update was issued which requires balance sheet recognition for operating leases, among other changes to previous lease guidance. This accounting update is effective for fiscal years beginning after December 15, 2018. The Company is evaluating the impact this update will have on the consolidated financial statements.
In June 2014, an accounting update was issued that replaces the existing revenue recognition framework regarding contracts with customers. In July 2015, the FASB announced a one year delay in the required adoption date from January 1, 2017 to January 1, 2018. The Company has established an internal implementation team to oversee the adoption of the new standard. To date the Company has identified relevant arrangements and performance obligations and does not believe adoption of the standard will have a significant impact on the timing and amount of revenue recognized, as well as the amount of revenue allocated to the identified performance obligations. The Company anticipates providing further information about the impacts of adoption at year end. The Company is planning on accounting for the transition using the modified retrospective basis method.</t>
  </si>
  <si>
    <t>Earnings Per Share (Tables)</t>
  </si>
  <si>
    <t>Schedule of potential dilutive common shares</t>
  </si>
  <si>
    <t>At September 30,
2017
2016
Stock options outstanding (1)
19,965,599
14,982,570
Restricted stock outstanding
248,077
26,667
Common stock warrants (2)
115,824,242
4,000,100
Preferred stock (3)
2,782,075
5,554,594
Number of dilutive potential common shares
138,819,993
24,563,931
(1)
During the three months ended September 30, 2017 and 2016, the Company granted 5,030,000 and 3,312,500 stock options, respectively. During the nine months ended September 30, 2017 and 2016, the Company granted 5,480,863 and 3,592,500 stock options, respectively.
(2)
In February 2013, the Company issued 23,637,500 warrants as part of an underwritten public offering with an exercise price of $0.15 per warrant. Of these warrants issued in February 2013, 100 were unexercised as of September 30, 2017 and 2016.
In January 2014, the Company issued 4,000,000 warrants as part of an underwritten public offering with an exercise price of $4.00 per warrant. In December 2016, as a result of additional public offerings, and pursuant to the effect of the anti-dilution provisions of these warrants, the exercise price of the $4.00 warrants was reduced to $0.65. Of these warrants issued in January 2014, all 4,000,000 warrants were exercised during the three months ended June 30, 2017, as described in Note 10, Stockholders’ Equity.
In December 2016, the Company issued 10,501,500 warrants as part of two concurrent underwritten public offerings with an exercise price of $1.50 per warrant. Of these warrants issued in December 2016, none and all 10,501,500 warrants were exercised during the three and nine months ended September 30, 2017, respectively, as described in Note 10, Stockholders’ Equity.
In April 2017, the Company issued 5,250,750 warrants with an exercise price of $2.69 per warrant, as described in Note 10, Stockholders’ Equity. Of these warrants issued in April 2017, none have been exercised as of September 30, 2017.
In April 2017, the Company issued warrants to acquire up to 55,286,696 of the Company’s common stock as part of a transaction agreement, subject to certain vesting events, as described in Note 4, Amazon.com, Inc. Transaction Agreement. The first tranche of 5,819,652 warrant shares vested upon the execution of the transaction agreement. Of these warrants issued in April 2017, none have been exercised as of September 30, 2017.
In July 2017, the Company issued warrants to acquire up to 55,286,696 of the Company’s common stock as part of a transaction agreement, subject to certain vesting events, as described in Note 5, Wal-Mart Stores, Inc. Transaction Agreement. The first tranche of 5,819,652 warrant shares vested upon the execution of the transaction agreement. Of these warrants issued in July 2017, none have been exercised as of September 30, 2017.
(3)
The preferred stock amount represents the dilutive potential common shares of the Series C redeemable convertible preferred stock, based on the conversion price of the preferred stock as of September 30, 2017 and 2016, respectively. Of the 10,431 Series C redeemable preferred stock issued in May 16, 2013, 5,200 and 2,611 had been converted to common stock during the year ended December 31, 2014 and the three months ended September 30, 2017, respectively, with the remainder still outstanding. Of the 18,500 Series D redeemable convertible preferred stock issued on December 22, 2016, 3,700 shares have been redeemed and the remaining 14,800 have been converted to common stock during the nine months ended September 30, 2017.</t>
  </si>
  <si>
    <t>Inventory (Tables)</t>
  </si>
  <si>
    <t>Schedule of Inventory</t>
  </si>
  <si>
    <t>Inventory as of September 30, 2017 and December 31, 2016 consists of the following (in thousands):
September 30, 2017
December 31, 2016
Raw materials and supplies
$
37,282
$
26,298
Work-in-process
4,082
1,865
Finished goods
3,323
1,777
$
44,687
$
29,940</t>
  </si>
  <si>
    <t>Leased Property (Tables)</t>
  </si>
  <si>
    <t>Schedule of Leased Property</t>
  </si>
  <si>
    <t>Leased property at September 30, 2017 and December 31, 2016 consists of the following (in thousands):
September 30,
December 31,
2017
2016
Leased property
$
85,075
$
58,604
Less: accumulated depreciation
(9,731)
(4,544)
Leased property, net
$
75,344
$
54,060</t>
  </si>
  <si>
    <t>Accrual for Loss Contracts Related to Service (Tables)</t>
  </si>
  <si>
    <t>Summary of accrual for loss contracts</t>
  </si>
  <si>
    <t>The following table summarizes activity related to the accrual for loss contracts related to service during the nine months ended September 30, 2017 and 2016, respectively (in thousands):
Nine months ended
September 30, 2017
September 30, 2016
Beginning balance
$
752
$
10,050
Change in estimate
—
(1,071)
Reductions for losses realized
(752)
(5,745)
Ending balance
$
—
$
3,234</t>
  </si>
  <si>
    <t>Fair Value Measurements (Tables)</t>
  </si>
  <si>
    <t>Schedule of activity in the common stock warrant liability</t>
  </si>
  <si>
    <t>The following table shows the activity in the common stock warrant liability (in thousands):
Nine months ended
Common stock warrant liability
September 30, 2017
September 30, 2016
Beginning of period
$
11,387
$
5,735
Change in fair value of common stock warrants
16,454
(4,709)
Issuance of common stock warrants
4,905
—
Exercise of common stock warrants
(27,089)
(141)
End of period
$
5,657
$
885</t>
  </si>
  <si>
    <t>Schedule of fair value of warrants</t>
  </si>
  <si>
    <t>Amazon Warrant Shares
Walmart Warrant Shares
Issuance date - first tranche
$
1.15
$
1.88
As of period end - second tranche
2.29
2.25</t>
  </si>
  <si>
    <t>Equity Instruments</t>
  </si>
  <si>
    <t>Assumptions used to calculate common stock warrants</t>
  </si>
  <si>
    <t>Nine months ended
September 30, 2017
September 30, 2016
Risk-free interest rate
2.30% - 2.36%
—
Volatility
85.00% - 90.00%
—
Expected average term
9.51 - 10.00
—</t>
  </si>
  <si>
    <t>Derivative Liabilities</t>
  </si>
  <si>
    <t>Nine months ended
September 30, 2017
September 30, 2016
Risk-free interest rate
1.01% - 2.01%
0.68% - 0.77%
Volatility
62.00% - 108.77%
59.60% - 60.60%
Expected average term
0.39 - 5.23
1.39 - 2.29</t>
  </si>
  <si>
    <t>Commitments and Contingencies (Tables)</t>
  </si>
  <si>
    <t>Schedule of Future Minimum Lease Payments for Operating Leases</t>
  </si>
  <si>
    <t>Future minimum lease payments under non-cancelable operating leases (with initial or remaining lease terms in excess of one year) as of September 30, 2017 are (in thousands):
As Lessor
As Lessee
Remainder of 2017
$
5,585
$
3,271
2018
22,339
12,920
2019
22,143
11,789
2020
20,987
10,633
2021
16,751
6,346
2022 and thereafter
8,639
1,962
Total future minimum lease payments
$
96,444
$
46,921</t>
  </si>
  <si>
    <t>Schedule of Future Minimum Lease Payments for Capital Leases</t>
  </si>
  <si>
    <t>Future minimum lease payments under non-cancelable capital leases related to sale/leaseback transactions (with initial or remaining lease terms in excess of one year) as of September 30, 2017 are (in thousands):
Total
Imputed
Net Present
Payments
Interest
Value
Remainder of 2017
$
12,389
$
1,501
$
10,888
2018
14,632
2,916
11,716
2019
5,540
2,078
3,462
2020
5,540
1,668
3,872
2021
5,540
1,199
4,341
2022 and thereafter
13,058
1,418
11,640
Total future minimum lease payments
$
56,699
$
10,780
$
45,919</t>
  </si>
  <si>
    <t>Nature of Operations (Details) - USD ($) $ in Thousands</t>
  </si>
  <si>
    <t>Jul. 17, 2017</t>
  </si>
  <si>
    <t>Apr. 03, 2017</t>
  </si>
  <si>
    <t>Dec. 31, 2015</t>
  </si>
  <si>
    <t>Dec. 31, 2014</t>
  </si>
  <si>
    <t>Liquidity</t>
  </si>
  <si>
    <t>Net outflows from fluctuations in working capital and other assets and liabilities</t>
  </si>
  <si>
    <t>Noncash gains</t>
  </si>
  <si>
    <t>Net working capital</t>
  </si>
  <si>
    <t>Net cash provided by financing activities</t>
  </si>
  <si>
    <t>Proceeds from borrowing of long-term debt</t>
  </si>
  <si>
    <t>Net proceeds</t>
  </si>
  <si>
    <t>Remaining lease payment</t>
  </si>
  <si>
    <t>Proceeds from capital leases</t>
  </si>
  <si>
    <t>At Market Issuance Sales Agreement</t>
  </si>
  <si>
    <t>Shares of common stock issuances</t>
  </si>
  <si>
    <t>Summary of Significant Accounting Policies (Details)</t>
  </si>
  <si>
    <t>Minimum term of extended warranty contracts sold</t>
  </si>
  <si>
    <t>5 years</t>
  </si>
  <si>
    <t>Maximum term of extended warranty contracts sold</t>
  </si>
  <si>
    <t>10 years</t>
  </si>
  <si>
    <t>Sale/leaseback transactions</t>
  </si>
  <si>
    <t>Lease Term</t>
  </si>
  <si>
    <t>6 years</t>
  </si>
  <si>
    <t>Minimum</t>
  </si>
  <si>
    <t>Cost Sharing Percentages of research and development contracts</t>
  </si>
  <si>
    <t>30.00%</t>
  </si>
  <si>
    <t>Maximum</t>
  </si>
  <si>
    <t>50.00%</t>
  </si>
  <si>
    <t>Earnings Per Share - Anti-dilutive Shares (Details) - $ / shares</t>
  </si>
  <si>
    <t>Apr. 12, 2017</t>
  </si>
  <si>
    <t>Dec. 22, 2016</t>
  </si>
  <si>
    <t>May 16, 2013</t>
  </si>
  <si>
    <t>Apr. 30, 2017</t>
  </si>
  <si>
    <t>Jan. 31, 2014</t>
  </si>
  <si>
    <t>Feb. 28, 2013</t>
  </si>
  <si>
    <t>Jul. 20, 2017</t>
  </si>
  <si>
    <t>Apr. 04, 2017</t>
  </si>
  <si>
    <t>Number of dilutive potential common shares</t>
  </si>
  <si>
    <t>Exercise price of warrants (in dollars per share)</t>
  </si>
  <si>
    <t>Stock options</t>
  </si>
  <si>
    <t>Stock options granted</t>
  </si>
  <si>
    <t>Warrants issued in February, 2013</t>
  </si>
  <si>
    <t>Number of warrants issued (in shares)</t>
  </si>
  <si>
    <t>Number of warrants unexercised (in shares)</t>
  </si>
  <si>
    <t>Warrants issued in January, 2014</t>
  </si>
  <si>
    <t>Number of warrants exercised (in shares)</t>
  </si>
  <si>
    <t>Warrants issued in December 2016</t>
  </si>
  <si>
    <t>Shares of common stock that can be purchased from warrants issued (in shares)</t>
  </si>
  <si>
    <t>Warrants issued in April 2017</t>
  </si>
  <si>
    <t>Warrants issued with the Amazon.com, Inc transaction agreement</t>
  </si>
  <si>
    <t>Tranche one of warrants issued with the Amazon.com, Inc transaction agreement</t>
  </si>
  <si>
    <t>Warrant shares vested (in shares)</t>
  </si>
  <si>
    <t>Warrants issued with the Walmart transaction agreement</t>
  </si>
  <si>
    <t>Tranche one of warrants issued with the Walmart Stores Inc transaction agreement</t>
  </si>
  <si>
    <t>Series C redeemable convertible preferred stock.</t>
  </si>
  <si>
    <t>Number of preferred shares that had been converted to common stock</t>
  </si>
  <si>
    <t>Shares issued (in shares)</t>
  </si>
  <si>
    <t>Number of shares redeemed</t>
  </si>
  <si>
    <t>Restricted stock</t>
  </si>
  <si>
    <t>Warrants</t>
  </si>
  <si>
    <t>Preferred stock</t>
  </si>
  <si>
    <t>Amazon.com, Inc. Transaction Agreement (Details) $ / shares in Units, $ in Thousands</t>
  </si>
  <si>
    <t>Apr. 04, 2017USD ($)item$ / sharesshares</t>
  </si>
  <si>
    <t>Sep. 30, 2017USD ($)</t>
  </si>
  <si>
    <t>Jun. 30, 2017USD ($)</t>
  </si>
  <si>
    <t>Sep. 30, 2016USD ($)</t>
  </si>
  <si>
    <t>Jul. 20, 2017$ / shares</t>
  </si>
  <si>
    <t>Class of Warrant or Right [Line Items]</t>
  </si>
  <si>
    <t>Exercise price of warrants (in dollars per share) | $ / shares</t>
  </si>
  <si>
    <t>Shares of common stock that can be purchased from warrants issued (in shares) | shares</t>
  </si>
  <si>
    <t>Cash payments to be received under agreement</t>
  </si>
  <si>
    <t>Warrant shares vested (in shares) | shares</t>
  </si>
  <si>
    <t>Selling, general and administrative including legal and other</t>
  </si>
  <si>
    <t>Tranche two of warrants issued with the Amazon.com, Inc. Transaction Agreement</t>
  </si>
  <si>
    <t>Number of installments | item</t>
  </si>
  <si>
    <t>Number of shares per installment | shares</t>
  </si>
  <si>
    <t>Cash receipt per installment</t>
  </si>
  <si>
    <t>Aggregate cash receipts for all installments</t>
  </si>
  <si>
    <t>Tranche three of warrants issued with the Amazon.com, Inc. Transaction Agreement</t>
  </si>
  <si>
    <t>Exercise price calculation</t>
  </si>
  <si>
    <t>The exercise price of the third tranche of Amazon Warrant Shares will be an amount per share equal to ninety percent (90%) of the 30-day volume weighted average share price of the common stock as of the first vesting date of the second tranche of Amazon Warrant Shares</t>
  </si>
  <si>
    <t>Walmart Stores, Inc. Transaction Agreement (Details) $ / shares in Units, $ in Thousands</t>
  </si>
  <si>
    <t>Jul. 20, 2017USD ($)item$ / sharesshares</t>
  </si>
  <si>
    <t>Warrants issued with the Walmart Stores, Inc transaction agreement</t>
  </si>
  <si>
    <t>Tranche two of warrants issued with the Walmart Stores, Inc. Transaction Agreement</t>
  </si>
  <si>
    <t>Tranche three of warrants issued with the Walmart Stores, Inc. Transaction Agreement</t>
  </si>
  <si>
    <t>The exercise price of the third tranche of Walmart Warrant Shares will be an amount per share equal to ninety percent (90%) of the 30-day volume weighted average share price of the common stock as of the first vesting date of the second tranche of Walmart Warrant Shares</t>
  </si>
  <si>
    <t>Inventory (Details) - USD ($) $ in Thousands</t>
  </si>
  <si>
    <t>Raw materials and supplies</t>
  </si>
  <si>
    <t>Work-in-process</t>
  </si>
  <si>
    <t>Finished goods</t>
  </si>
  <si>
    <t>Total inventory</t>
  </si>
  <si>
    <t>Inventory held at service locations</t>
  </si>
  <si>
    <t>Leased Property (Details) - USD ($) $ in Thousands</t>
  </si>
  <si>
    <t>Less: accumulated depreciation</t>
  </si>
  <si>
    <t>Leased property under capital lease, net</t>
  </si>
  <si>
    <t>Leased property.</t>
  </si>
  <si>
    <t>Leased property under capital lease</t>
  </si>
  <si>
    <t>Depreciation</t>
  </si>
  <si>
    <t>Long-Term Debt (Details) - USD ($) $ in Thousands</t>
  </si>
  <si>
    <t>Jul. 21, 2017</t>
  </si>
  <si>
    <t>Dec. 23, 2016</t>
  </si>
  <si>
    <t>Debt Instrument [Line Items]</t>
  </si>
  <si>
    <t>Repayments of Long-term Debt</t>
  </si>
  <si>
    <t>NY Green Bank</t>
  </si>
  <si>
    <t>Loan Amount</t>
  </si>
  <si>
    <t>Long-term borrowings</t>
  </si>
  <si>
    <t>Additional amount borrowed</t>
  </si>
  <si>
    <t>Increase in term loan facility</t>
  </si>
  <si>
    <t>Debt issuance costs</t>
  </si>
  <si>
    <t>Interest rate spread (as a percent)</t>
  </si>
  <si>
    <t>9.50%</t>
  </si>
  <si>
    <t>Effective interest rate (as a percent)</t>
  </si>
  <si>
    <t>10.80%</t>
  </si>
  <si>
    <t>Term of loan agreement</t>
  </si>
  <si>
    <t>3 years</t>
  </si>
  <si>
    <t>Prepayment fee (as a percent)</t>
  </si>
  <si>
    <t>7.50%</t>
  </si>
  <si>
    <t>End of term charge</t>
  </si>
  <si>
    <t>Accrual for Loss Contracts Related to Service (Details) - USD ($) $ in Thousands</t>
  </si>
  <si>
    <t>Beginning balance</t>
  </si>
  <si>
    <t>Change in estimate</t>
  </si>
  <si>
    <t>Reduction for losses realized</t>
  </si>
  <si>
    <t>Ending balance</t>
  </si>
  <si>
    <t>Stockholders' Equity - Common Stock and Warrants (Details) - USD ($) $ / shares in Units, $ in Thousands</t>
  </si>
  <si>
    <t>Stockholders' equity</t>
  </si>
  <si>
    <t>Increase in additional paid-in capital</t>
  </si>
  <si>
    <t>Reduction of warrant liability</t>
  </si>
  <si>
    <t>Authorized amount</t>
  </si>
  <si>
    <t>Class of Warrant or Right Issued</t>
  </si>
  <si>
    <t>Shares of common stock that can be purchased from warrants issued</t>
  </si>
  <si>
    <t>Per share price of shares of common stock</t>
  </si>
  <si>
    <t>Redeemable Preferred Stock (Details) - USD ($) $ / shares in Units, $ in Thousands</t>
  </si>
  <si>
    <t>Aug. 28, 2017</t>
  </si>
  <si>
    <t>Apr. 05, 2017</t>
  </si>
  <si>
    <t>Jan. 26, 2017</t>
  </si>
  <si>
    <t>Weighted average exercise price of warrants (in dollars per share)</t>
  </si>
  <si>
    <t>Air Liquide</t>
  </si>
  <si>
    <t>Shares redeemed (in shares)</t>
  </si>
  <si>
    <t>Conversion price per share</t>
  </si>
  <si>
    <t>Shares issued upon conversion of redeemable stock (in shares)</t>
  </si>
  <si>
    <t>Redeemable stock issued, stated value (in dollars per share)</t>
  </si>
  <si>
    <t>Shares sold by shareholders (in shares)</t>
  </si>
  <si>
    <t>Series C Redeemable Convertible Preferred Stock | Air Liquide</t>
  </si>
  <si>
    <t>Series C Redeemable Convertible Preferred Stock | FiveT Capital Holding AG</t>
  </si>
  <si>
    <t>Series C Redeemable Convertible Preferred Stock | FiveMore Special Situations Fund Limited</t>
  </si>
  <si>
    <t>Net proceeds from public offering</t>
  </si>
  <si>
    <t>Income Taxes (Details) $ in Thousands</t>
  </si>
  <si>
    <t>Unrecognized tax benefits released due to expiration of stature of limitations</t>
  </si>
  <si>
    <t>Fair Value Measurements - Valuation Technique (Details)</t>
  </si>
  <si>
    <t>Valuation technique for assets measured and recorded at fair value</t>
  </si>
  <si>
    <t>Expected dividend yield (as a percent)</t>
  </si>
  <si>
    <t>0.00%</t>
  </si>
  <si>
    <t>Minimum | Equity Instruments</t>
  </si>
  <si>
    <t>Risk-free interest rate (as a percent)</t>
  </si>
  <si>
    <t>2.30%</t>
  </si>
  <si>
    <t>Volatility (as a percent)</t>
  </si>
  <si>
    <t>85.00%</t>
  </si>
  <si>
    <t>Expected average term</t>
  </si>
  <si>
    <t>9 years 6 months 4 days</t>
  </si>
  <si>
    <t>Minimum | Derivative Liabilities</t>
  </si>
  <si>
    <t>1.01%</t>
  </si>
  <si>
    <t>0.68%</t>
  </si>
  <si>
    <t>62.00%</t>
  </si>
  <si>
    <t>59.60%</t>
  </si>
  <si>
    <t>4 months 21 days</t>
  </si>
  <si>
    <t>1 year 4 months 21 days</t>
  </si>
  <si>
    <t>Maximum | Equity Instruments</t>
  </si>
  <si>
    <t>2.36%</t>
  </si>
  <si>
    <t>90.00%</t>
  </si>
  <si>
    <t>Maximum | Derivative Liabilities</t>
  </si>
  <si>
    <t>2.01%</t>
  </si>
  <si>
    <t>0.77%</t>
  </si>
  <si>
    <t>108.77%</t>
  </si>
  <si>
    <t>60.60%</t>
  </si>
  <si>
    <t>5 years 2 months 23 days</t>
  </si>
  <si>
    <t>2 years 3 months 15 days</t>
  </si>
  <si>
    <t>Fair Value Measurements - Level 3 Instruments Reconciliation (Details) - Warrants - USD ($) $ in Thousands</t>
  </si>
  <si>
    <t>Reconciliations of the beginning and ending balances for liabilities measured at fair value on a recurring basis using significant unobservable inputs (i.e. Level 3)</t>
  </si>
  <si>
    <t>Balance at the beginning of the period</t>
  </si>
  <si>
    <t>Change in fair value of common stock warrants</t>
  </si>
  <si>
    <t>Issuance of common stock warrants</t>
  </si>
  <si>
    <t>Exercise of common stock warrants</t>
  </si>
  <si>
    <t>Balance at the end of the period</t>
  </si>
  <si>
    <t>Fair Value Measurements - Fair Value of Warrants (Details)</t>
  </si>
  <si>
    <t>Sep. 30, 2017$ / shares</t>
  </si>
  <si>
    <t>Fair Value</t>
  </si>
  <si>
    <t>Fair value per warrant</t>
  </si>
  <si>
    <t>Commitments and Contingencies - Operating Leases (Details) - USD ($) $ in Thousands</t>
  </si>
  <si>
    <t>Operating Leases</t>
  </si>
  <si>
    <t>As Lessor</t>
  </si>
  <si>
    <t>Remainder of 2017</t>
  </si>
  <si>
    <t>2022 and Thereafter</t>
  </si>
  <si>
    <t>Total future minimum lease payments</t>
  </si>
  <si>
    <t>As Lessee</t>
  </si>
  <si>
    <t>Rental expense and rental income for all operating leases</t>
  </si>
  <si>
    <t>Rental expense for all operating lease</t>
  </si>
  <si>
    <t>Prepaid rent and security deposit</t>
  </si>
  <si>
    <t>Commitments and Contingencies - Capital Leases (Details) - USD ($) $ in Thousands</t>
  </si>
  <si>
    <t>Restricted Cash</t>
  </si>
  <si>
    <t>Letter of credit</t>
  </si>
  <si>
    <t>Capital Leases</t>
  </si>
  <si>
    <t>Total Payments of future minimum lease payments</t>
  </si>
  <si>
    <t>Imputed Interest of future minimum lease payments</t>
  </si>
  <si>
    <t>Total future minimum lease payments: Imputed Interest</t>
  </si>
  <si>
    <t>Net Present Value of future minimum lease payments</t>
  </si>
  <si>
    <t>Total future minimum lease payments: Net Present Value</t>
  </si>
  <si>
    <t>Cash received for future services</t>
  </si>
  <si>
    <t>Long-term debt. | Capital Leases</t>
  </si>
  <si>
    <t>Sale Leaseback Transaction [Line Items]</t>
  </si>
  <si>
    <t>Sale-leaseback liability</t>
  </si>
  <si>
    <t>Finance obligation</t>
  </si>
  <si>
    <t>Commitments and Contingencies - Concentrations of Credit Risk (Details) - item</t>
  </si>
  <si>
    <t>12 Months Ended</t>
  </si>
  <si>
    <t>Accounts receivable. | Credit risk</t>
  </si>
  <si>
    <t>Customer Concentration</t>
  </si>
  <si>
    <t>Concentration Risk Number of Customers</t>
  </si>
  <si>
    <t>Concentration risk (as a percent)</t>
  </si>
  <si>
    <t>87.10%</t>
  </si>
  <si>
    <t>59.90%</t>
  </si>
  <si>
    <t>Revenues. | Customer concentration</t>
  </si>
  <si>
    <t>84.00%</t>
  </si>
  <si>
    <t>41.7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93691</v>
      </c>
    </row>
    <row r="9" spans="1:3">
      <c r="A9" s="4" t="s">
        <v>14</v>
      </c>
      <c r="B9" s="4" t="s">
        <v>15</v>
      </c>
    </row>
    <row r="10" spans="1:3">
      <c r="A10" s="4" t="s">
        <v>16</v>
      </c>
      <c r="C10" s="5" t="n">
        <v>228470294</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v>
      </c>
      <c r="B1" s="2" t="s">
        <v>1</v>
      </c>
    </row>
    <row r="2" spans="1:2">
      <c r="B2" s="2" t="s">
        <v>2</v>
      </c>
    </row>
    <row r="3" spans="1:2">
      <c r="A3" s="3" t="s">
        <v>192</v>
      </c>
    </row>
    <row r="4" spans="1:2">
      <c r="A4" s="4" t="s">
        <v>30</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57</v>
      </c>
      <c r="C3" s="7" t="n">
        <v>46014</v>
      </c>
    </row>
    <row r="4" spans="1:3">
      <c r="A4" s="4" t="s">
        <v>28</v>
      </c>
      <c r="B4" s="5" t="n">
        <v>14902</v>
      </c>
      <c r="C4" s="5" t="n">
        <v>11219</v>
      </c>
    </row>
    <row r="5" spans="1:3">
      <c r="A5" s="4" t="s">
        <v>29</v>
      </c>
      <c r="B5" s="5" t="n">
        <v>52869</v>
      </c>
      <c r="C5" s="5" t="n">
        <v>11923</v>
      </c>
    </row>
    <row r="6" spans="1:3">
      <c r="A6" s="4" t="s">
        <v>30</v>
      </c>
      <c r="B6" s="5" t="n">
        <v>44687</v>
      </c>
      <c r="C6" s="5" t="n">
        <v>29940</v>
      </c>
    </row>
    <row r="7" spans="1:3">
      <c r="A7" s="4" t="s">
        <v>31</v>
      </c>
      <c r="B7" s="5" t="n">
        <v>12758</v>
      </c>
      <c r="C7" s="5" t="n">
        <v>11837</v>
      </c>
    </row>
    <row r="8" spans="1:3">
      <c r="A8" s="4" t="s">
        <v>32</v>
      </c>
      <c r="B8" s="5" t="n">
        <v>133173</v>
      </c>
      <c r="C8" s="5" t="n">
        <v>110933</v>
      </c>
    </row>
    <row r="9" spans="1:3">
      <c r="A9" s="4" t="s">
        <v>28</v>
      </c>
      <c r="B9" s="5" t="n">
        <v>33668</v>
      </c>
      <c r="C9" s="5" t="n">
        <v>43403</v>
      </c>
    </row>
    <row r="10" spans="1:3">
      <c r="A10" s="4" t="s">
        <v>33</v>
      </c>
      <c r="B10" s="5" t="n">
        <v>8657</v>
      </c>
      <c r="C10" s="5" t="n">
        <v>8246</v>
      </c>
    </row>
    <row r="11" spans="1:3">
      <c r="A11" s="4" t="s">
        <v>34</v>
      </c>
      <c r="B11" s="5" t="n">
        <v>75344</v>
      </c>
      <c r="C11" s="5" t="n">
        <v>54060</v>
      </c>
    </row>
    <row r="12" spans="1:3">
      <c r="A12" s="4" t="s">
        <v>35</v>
      </c>
      <c r="B12" s="5" t="n">
        <v>9314</v>
      </c>
      <c r="C12" s="5" t="n">
        <v>8291</v>
      </c>
    </row>
    <row r="13" spans="1:3">
      <c r="A13" s="4" t="s">
        <v>36</v>
      </c>
      <c r="B13" s="5" t="n">
        <v>3892</v>
      </c>
      <c r="C13" s="5" t="n">
        <v>3933</v>
      </c>
    </row>
    <row r="14" spans="1:3">
      <c r="A14" s="4" t="s">
        <v>37</v>
      </c>
      <c r="B14" s="5" t="n">
        <v>11635</v>
      </c>
      <c r="C14" s="5" t="n">
        <v>11966</v>
      </c>
    </row>
    <row r="15" spans="1:3">
      <c r="A15" s="4" t="s">
        <v>38</v>
      </c>
      <c r="B15" s="5" t="n">
        <v>275683</v>
      </c>
      <c r="C15" s="5" t="n">
        <v>240832</v>
      </c>
    </row>
    <row r="16" spans="1:3">
      <c r="A16" s="3" t="s">
        <v>39</v>
      </c>
    </row>
    <row r="17" spans="1:3">
      <c r="A17" s="4" t="s">
        <v>40</v>
      </c>
      <c r="B17" s="5" t="n">
        <v>38650</v>
      </c>
      <c r="C17" s="5" t="n">
        <v>32112</v>
      </c>
    </row>
    <row r="18" spans="1:3">
      <c r="A18" s="4" t="s">
        <v>41</v>
      </c>
      <c r="B18" s="5" t="n">
        <v>8912</v>
      </c>
      <c r="C18" s="5" t="n">
        <v>8519</v>
      </c>
    </row>
    <row r="19" spans="1:3">
      <c r="A19" s="4" t="s">
        <v>42</v>
      </c>
      <c r="C19" s="5" t="n">
        <v>752</v>
      </c>
    </row>
    <row r="20" spans="1:3">
      <c r="A20" s="4" t="s">
        <v>43</v>
      </c>
      <c r="B20" s="5" t="n">
        <v>8262</v>
      </c>
      <c r="C20" s="5" t="n">
        <v>5736</v>
      </c>
    </row>
    <row r="21" spans="1:3">
      <c r="A21" s="4" t="s">
        <v>44</v>
      </c>
      <c r="B21" s="5" t="n">
        <v>23913</v>
      </c>
      <c r="C21" s="5" t="n">
        <v>14787</v>
      </c>
    </row>
    <row r="22" spans="1:3">
      <c r="A22" s="4" t="s">
        <v>45</v>
      </c>
      <c r="B22" s="5" t="n">
        <v>22081</v>
      </c>
      <c r="C22" s="5" t="n">
        <v>2964</v>
      </c>
    </row>
    <row r="23" spans="1:3">
      <c r="A23" s="4" t="s">
        <v>46</v>
      </c>
      <c r="B23" s="5" t="n">
        <v>1330</v>
      </c>
      <c r="C23" s="5" t="n">
        <v>1615</v>
      </c>
    </row>
    <row r="24" spans="1:3">
      <c r="A24" s="4" t="s">
        <v>47</v>
      </c>
      <c r="B24" s="5" t="n">
        <v>103148</v>
      </c>
      <c r="C24" s="5" t="n">
        <v>66485</v>
      </c>
    </row>
    <row r="25" spans="1:3">
      <c r="A25" s="4" t="s">
        <v>43</v>
      </c>
      <c r="B25" s="5" t="n">
        <v>25898</v>
      </c>
      <c r="C25" s="5" t="n">
        <v>17413</v>
      </c>
    </row>
    <row r="26" spans="1:3">
      <c r="A26" s="4" t="s">
        <v>48</v>
      </c>
      <c r="B26" s="5" t="n">
        <v>5657</v>
      </c>
      <c r="C26" s="5" t="n">
        <v>11387</v>
      </c>
    </row>
    <row r="27" spans="1:3">
      <c r="A27" s="4" t="s">
        <v>44</v>
      </c>
      <c r="B27" s="5" t="n">
        <v>35466</v>
      </c>
      <c r="C27" s="5" t="n">
        <v>29767</v>
      </c>
    </row>
    <row r="28" spans="1:3">
      <c r="A28" s="4" t="s">
        <v>49</v>
      </c>
      <c r="B28" s="5" t="n">
        <v>17933</v>
      </c>
      <c r="C28" s="5" t="n">
        <v>20829</v>
      </c>
    </row>
    <row r="29" spans="1:3">
      <c r="A29" s="4" t="s">
        <v>50</v>
      </c>
      <c r="B29" s="5" t="n">
        <v>119</v>
      </c>
      <c r="C29" s="5" t="n">
        <v>241</v>
      </c>
    </row>
    <row r="30" spans="1:3">
      <c r="A30" s="4" t="s">
        <v>51</v>
      </c>
      <c r="B30" s="5" t="n">
        <v>188221</v>
      </c>
      <c r="C30" s="5" t="n">
        <v>146122</v>
      </c>
    </row>
    <row r="31" spans="1:3">
      <c r="A31" s="3" t="s">
        <v>52</v>
      </c>
    </row>
    <row r="32" spans="1:3">
      <c r="A32" s="4" t="s">
        <v>53</v>
      </c>
      <c r="B32" s="5" t="n">
        <v>2282</v>
      </c>
      <c r="C32" s="5" t="n">
        <v>1917</v>
      </c>
    </row>
    <row r="33" spans="1:3">
      <c r="A33" s="4" t="s">
        <v>54</v>
      </c>
      <c r="B33" s="5" t="n">
        <v>1244789</v>
      </c>
      <c r="C33" s="5" t="n">
        <v>1137482</v>
      </c>
    </row>
    <row r="34" spans="1:3">
      <c r="A34" s="4" t="s">
        <v>55</v>
      </c>
      <c r="B34" s="5" t="n">
        <v>1958</v>
      </c>
      <c r="C34" s="5" t="n">
        <v>247</v>
      </c>
    </row>
    <row r="35" spans="1:3">
      <c r="A35" s="4" t="s">
        <v>56</v>
      </c>
      <c r="B35" s="5" t="n">
        <v>-1159185</v>
      </c>
      <c r="C35" s="5" t="n">
        <v>-1051467</v>
      </c>
    </row>
    <row r="36" spans="1:3">
      <c r="A36" s="4" t="s">
        <v>57</v>
      </c>
      <c r="B36" s="5" t="n">
        <v>-3091</v>
      </c>
      <c r="C36" s="5" t="n">
        <v>-3091</v>
      </c>
    </row>
    <row r="37" spans="1:3">
      <c r="A37" s="4" t="s">
        <v>58</v>
      </c>
      <c r="B37" s="5" t="n">
        <v>86753</v>
      </c>
      <c r="C37" s="5" t="n">
        <v>85088</v>
      </c>
    </row>
    <row r="38" spans="1:3">
      <c r="A38" s="4" t="s">
        <v>59</v>
      </c>
      <c r="B38" s="5" t="n">
        <v>275683</v>
      </c>
      <c r="C38" s="5" t="n">
        <v>240832</v>
      </c>
    </row>
    <row r="39" spans="1:3">
      <c r="A39" s="4" t="s">
        <v>60</v>
      </c>
    </row>
    <row r="40" spans="1:3">
      <c r="A40" s="3" t="s">
        <v>61</v>
      </c>
    </row>
    <row r="41" spans="1:3">
      <c r="A41" s="4" t="s">
        <v>61</v>
      </c>
      <c r="B41" s="7" t="n">
        <v>709</v>
      </c>
      <c r="C41" s="5" t="n">
        <v>1153</v>
      </c>
    </row>
    <row r="42" spans="1:3">
      <c r="A42" s="4" t="s">
        <v>62</v>
      </c>
    </row>
    <row r="43" spans="1:3">
      <c r="A43" s="3" t="s">
        <v>61</v>
      </c>
    </row>
    <row r="44" spans="1:3">
      <c r="A44" s="4" t="s">
        <v>61</v>
      </c>
      <c r="C44" s="7" t="n">
        <v>8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9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row>
    <row r="6" spans="1:2">
      <c r="A6" s="4" t="s">
        <v>255</v>
      </c>
      <c r="B6" s="4" t="s">
        <v>256</v>
      </c>
    </row>
    <row r="7" spans="1:2">
      <c r="A7" s="4" t="s">
        <v>257</v>
      </c>
    </row>
    <row r="8" spans="1:2">
      <c r="A8" s="4" t="s">
        <v>255</v>
      </c>
      <c r="B8"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4</v>
      </c>
      <c r="B1" s="2" t="s">
        <v>265</v>
      </c>
      <c r="C1" s="2" t="s">
        <v>266</v>
      </c>
      <c r="D1" s="2" t="s">
        <v>2</v>
      </c>
      <c r="E1" s="2" t="s">
        <v>78</v>
      </c>
      <c r="F1" s="2" t="s">
        <v>25</v>
      </c>
      <c r="G1" s="2" t="s">
        <v>267</v>
      </c>
      <c r="H1" s="2" t="s">
        <v>268</v>
      </c>
    </row>
    <row r="2" spans="1:8">
      <c r="A2" s="3" t="s">
        <v>269</v>
      </c>
    </row>
    <row r="3" spans="1:8">
      <c r="A3" s="4" t="s">
        <v>103</v>
      </c>
      <c r="F3" s="7" t="n">
        <v>-57600</v>
      </c>
      <c r="G3" s="7" t="n">
        <v>-55800</v>
      </c>
      <c r="H3" s="7" t="n">
        <v>-88600</v>
      </c>
    </row>
    <row r="4" spans="1:8">
      <c r="A4" s="4" t="s">
        <v>56</v>
      </c>
      <c r="D4" s="7" t="n">
        <v>1159185</v>
      </c>
      <c r="F4" s="5" t="n">
        <v>1051467</v>
      </c>
    </row>
    <row r="5" spans="1:8">
      <c r="A5" s="4" t="s">
        <v>155</v>
      </c>
      <c r="D5" s="5" t="n">
        <v>81294</v>
      </c>
      <c r="E5" s="7" t="n">
        <v>29669</v>
      </c>
    </row>
    <row r="6" spans="1:8">
      <c r="A6" s="4" t="s">
        <v>270</v>
      </c>
      <c r="D6" s="5" t="n">
        <v>39500</v>
      </c>
    </row>
    <row r="7" spans="1:8">
      <c r="A7" s="4" t="s">
        <v>271</v>
      </c>
      <c r="D7" s="5" t="n">
        <v>65800</v>
      </c>
    </row>
    <row r="8" spans="1:8">
      <c r="A8" s="4" t="s">
        <v>27</v>
      </c>
      <c r="D8" s="5" t="n">
        <v>7957</v>
      </c>
      <c r="E8" s="5" t="n">
        <v>42486</v>
      </c>
      <c r="F8" s="5" t="n">
        <v>46014</v>
      </c>
      <c r="G8" s="7" t="n">
        <v>63961</v>
      </c>
    </row>
    <row r="9" spans="1:8">
      <c r="A9" s="4" t="s">
        <v>272</v>
      </c>
      <c r="D9" s="5" t="n">
        <v>30000</v>
      </c>
      <c r="F9" s="7" t="n">
        <v>44400</v>
      </c>
    </row>
    <row r="10" spans="1:8">
      <c r="A10" s="4" t="s">
        <v>159</v>
      </c>
      <c r="D10" s="5" t="n">
        <v>-28291</v>
      </c>
      <c r="E10" s="5" t="n">
        <v>-45138</v>
      </c>
    </row>
    <row r="11" spans="1:8">
      <c r="A11" s="4" t="s">
        <v>273</v>
      </c>
      <c r="D11" s="5" t="n">
        <v>71242</v>
      </c>
      <c r="E11" s="5" t="n">
        <v>53360</v>
      </c>
    </row>
    <row r="12" spans="1:8">
      <c r="A12" s="4" t="s">
        <v>274</v>
      </c>
      <c r="D12" s="5" t="n">
        <v>20147</v>
      </c>
      <c r="E12" s="5" t="n">
        <v>23407</v>
      </c>
    </row>
    <row r="13" spans="1:8">
      <c r="A13" s="4" t="s">
        <v>162</v>
      </c>
      <c r="D13" s="5" t="n">
        <v>17636</v>
      </c>
      <c r="E13" s="5" t="n">
        <v>111</v>
      </c>
    </row>
    <row r="14" spans="1:8">
      <c r="A14" s="4" t="s">
        <v>275</v>
      </c>
      <c r="D14" s="5" t="n">
        <v>20664</v>
      </c>
    </row>
    <row r="15" spans="1:8">
      <c r="A15" s="4" t="s">
        <v>170</v>
      </c>
      <c r="D15" s="5" t="n">
        <v>14664</v>
      </c>
      <c r="E15" s="7" t="n">
        <v>29242</v>
      </c>
    </row>
    <row r="16" spans="1:8">
      <c r="A16" s="4" t="s">
        <v>276</v>
      </c>
      <c r="D16" s="7" t="n">
        <v>46921</v>
      </c>
    </row>
    <row r="17" spans="1:8">
      <c r="A17" s="4" t="s">
        <v>277</v>
      </c>
      <c r="B17" s="7" t="n">
        <v>17700</v>
      </c>
    </row>
    <row r="18" spans="1:8">
      <c r="A18" s="4" t="s">
        <v>278</v>
      </c>
    </row>
    <row r="19" spans="1:8">
      <c r="A19" s="3" t="s">
        <v>269</v>
      </c>
    </row>
    <row r="20" spans="1:8">
      <c r="A20" s="4" t="s">
        <v>279</v>
      </c>
      <c r="C20" s="5" t="n">
        <v>9314666</v>
      </c>
    </row>
    <row r="21" spans="1:8">
      <c r="A21" s="4" t="s">
        <v>275</v>
      </c>
      <c r="C21" s="7" t="n">
        <v>207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4" t="s">
        <v>64</v>
      </c>
      <c r="B2" s="7" t="n">
        <v>31075</v>
      </c>
      <c r="C2" s="7" t="n">
        <v>29666</v>
      </c>
    </row>
    <row r="3" spans="1:3">
      <c r="A3" s="4" t="s">
        <v>65</v>
      </c>
      <c r="B3" s="5" t="n">
        <v>9731</v>
      </c>
      <c r="C3" s="5" t="n">
        <v>4544</v>
      </c>
    </row>
    <row r="4" spans="1:3">
      <c r="A4" s="4" t="s">
        <v>66</v>
      </c>
      <c r="B4" s="7" t="n">
        <v>1565</v>
      </c>
      <c r="C4" s="7" t="n">
        <v>1032</v>
      </c>
    </row>
    <row r="5" spans="1:3">
      <c r="A5" s="4" t="s">
        <v>67</v>
      </c>
      <c r="B5" s="8" t="n">
        <v>0.01</v>
      </c>
      <c r="C5" s="8" t="n">
        <v>0.01</v>
      </c>
    </row>
    <row r="6" spans="1:3">
      <c r="A6" s="4" t="s">
        <v>68</v>
      </c>
      <c r="B6" s="5" t="n">
        <v>750000000</v>
      </c>
      <c r="C6" s="5" t="n">
        <v>750000000</v>
      </c>
    </row>
    <row r="7" spans="1:3">
      <c r="A7" s="4" t="s">
        <v>69</v>
      </c>
      <c r="B7" s="5" t="n">
        <v>228120565</v>
      </c>
      <c r="C7" s="5" t="n">
        <v>191723974</v>
      </c>
    </row>
    <row r="8" spans="1:3">
      <c r="A8" s="4" t="s">
        <v>70</v>
      </c>
      <c r="B8" s="5" t="n">
        <v>582328</v>
      </c>
      <c r="C8" s="5" t="n">
        <v>582328</v>
      </c>
    </row>
    <row r="9" spans="1:3">
      <c r="A9" s="4" t="s">
        <v>60</v>
      </c>
    </row>
    <row r="10" spans="1:3">
      <c r="A10" s="4" t="s">
        <v>71</v>
      </c>
      <c r="B10" s="8" t="n">
        <v>0.01</v>
      </c>
      <c r="C10" s="8" t="n">
        <v>0.01</v>
      </c>
    </row>
    <row r="11" spans="1:3">
      <c r="A11" s="4" t="s">
        <v>72</v>
      </c>
      <c r="B11" s="5" t="n">
        <v>10431</v>
      </c>
      <c r="C11" s="5" t="n">
        <v>10431</v>
      </c>
    </row>
    <row r="12" spans="1:3">
      <c r="A12" s="4" t="s">
        <v>73</v>
      </c>
      <c r="B12" s="5" t="n">
        <v>2620</v>
      </c>
      <c r="C12" s="5" t="n">
        <v>5231</v>
      </c>
    </row>
    <row r="13" spans="1:3">
      <c r="A13" s="4" t="s">
        <v>74</v>
      </c>
      <c r="B13" s="5" t="n">
        <v>2620</v>
      </c>
      <c r="C13" s="5" t="n">
        <v>5231</v>
      </c>
    </row>
    <row r="14" spans="1:3">
      <c r="A14" s="4" t="s">
        <v>75</v>
      </c>
      <c r="B14" s="7" t="n">
        <v>16664</v>
      </c>
      <c r="C14" s="7" t="n">
        <v>16664</v>
      </c>
    </row>
    <row r="15" spans="1:3">
      <c r="A15" s="4" t="s">
        <v>62</v>
      </c>
    </row>
    <row r="16" spans="1:3">
      <c r="A16" s="4" t="s">
        <v>71</v>
      </c>
      <c r="B16" s="8" t="n">
        <v>0.01</v>
      </c>
      <c r="C16" s="8" t="n">
        <v>0.01</v>
      </c>
    </row>
    <row r="17" spans="1:3">
      <c r="A17" s="4" t="s">
        <v>72</v>
      </c>
      <c r="B17" s="5" t="n">
        <v>5000000</v>
      </c>
      <c r="C17" s="5" t="n">
        <v>5000000</v>
      </c>
    </row>
    <row r="18" spans="1:3">
      <c r="A18" s="4" t="s">
        <v>73</v>
      </c>
      <c r="B18" s="5" t="n">
        <v>0</v>
      </c>
      <c r="C18" s="5" t="n">
        <v>18500</v>
      </c>
    </row>
    <row r="19" spans="1:3">
      <c r="A19" s="4" t="s">
        <v>74</v>
      </c>
      <c r="B19" s="5" t="n">
        <v>0</v>
      </c>
      <c r="C19" s="5" t="n">
        <v>18500</v>
      </c>
    </row>
    <row r="20" spans="1:3">
      <c r="A20" s="4" t="s">
        <v>75</v>
      </c>
      <c r="B20" s="7" t="n">
        <v>0</v>
      </c>
      <c r="C20" s="7" t="n">
        <v>18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15"/>
  </cols>
  <sheetData>
    <row r="1" spans="1:2">
      <c r="A1" s="1" t="s">
        <v>280</v>
      </c>
      <c r="B1" s="2" t="s">
        <v>1</v>
      </c>
    </row>
    <row r="2" spans="1:2">
      <c r="B2" s="2" t="s">
        <v>2</v>
      </c>
    </row>
    <row r="3" spans="1:2">
      <c r="A3" s="3" t="s">
        <v>223</v>
      </c>
    </row>
    <row r="4" spans="1:2">
      <c r="A4" s="4" t="s">
        <v>281</v>
      </c>
      <c r="B4" s="4" t="s">
        <v>282</v>
      </c>
    </row>
    <row r="5" spans="1:2">
      <c r="A5" s="4" t="s">
        <v>283</v>
      </c>
      <c r="B5" s="4" t="s">
        <v>284</v>
      </c>
    </row>
    <row r="6" spans="1:2">
      <c r="A6" s="3" t="s">
        <v>285</v>
      </c>
    </row>
    <row r="7" spans="1:2">
      <c r="A7" s="4" t="s">
        <v>286</v>
      </c>
      <c r="B7" s="4" t="s">
        <v>287</v>
      </c>
    </row>
    <row r="8" spans="1:2">
      <c r="A8" s="4" t="s">
        <v>288</v>
      </c>
    </row>
    <row r="9" spans="1:2">
      <c r="A9" s="3" t="s">
        <v>225</v>
      </c>
    </row>
    <row r="10" spans="1:2">
      <c r="A10" s="4" t="s">
        <v>289</v>
      </c>
      <c r="B10" s="4" t="s">
        <v>290</v>
      </c>
    </row>
    <row r="11" spans="1:2">
      <c r="A11" s="4" t="s">
        <v>291</v>
      </c>
    </row>
    <row r="12" spans="1:2">
      <c r="A12" s="3" t="s">
        <v>225</v>
      </c>
    </row>
    <row r="13" spans="1:2">
      <c r="A13" s="4" t="s">
        <v>289</v>
      </c>
      <c r="B13"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93</v>
      </c>
      <c r="B1" s="2" t="s">
        <v>294</v>
      </c>
      <c r="C1" s="2" t="s">
        <v>295</v>
      </c>
      <c r="D1" s="2" t="s">
        <v>296</v>
      </c>
      <c r="E1" s="2" t="s">
        <v>297</v>
      </c>
      <c r="F1" s="2" t="s">
        <v>25</v>
      </c>
      <c r="G1" s="2" t="s">
        <v>298</v>
      </c>
      <c r="H1" s="2" t="s">
        <v>299</v>
      </c>
      <c r="I1" s="2" t="s">
        <v>2</v>
      </c>
      <c r="J1" s="2" t="s">
        <v>78</v>
      </c>
      <c r="K1" s="2" t="s">
        <v>2</v>
      </c>
      <c r="L1" s="2" t="s">
        <v>78</v>
      </c>
      <c r="M1" s="2" t="s">
        <v>300</v>
      </c>
      <c r="N1" s="2" t="s">
        <v>301</v>
      </c>
    </row>
    <row r="2" spans="1:14">
      <c r="A2" s="3" t="s">
        <v>185</v>
      </c>
    </row>
    <row r="3" spans="1:14">
      <c r="A3" s="4" t="s">
        <v>302</v>
      </c>
      <c r="K3" s="5" t="n">
        <v>138819993</v>
      </c>
      <c r="L3" s="5" t="n">
        <v>24563931</v>
      </c>
    </row>
    <row r="4" spans="1:14">
      <c r="A4" s="4" t="s">
        <v>303</v>
      </c>
      <c r="M4" s="9" t="n">
        <v>2.1231</v>
      </c>
    </row>
    <row r="5" spans="1:14">
      <c r="A5" s="4" t="s">
        <v>304</v>
      </c>
    </row>
    <row r="6" spans="1:14">
      <c r="A6" s="3" t="s">
        <v>185</v>
      </c>
    </row>
    <row r="7" spans="1:14">
      <c r="A7" s="4" t="s">
        <v>305</v>
      </c>
      <c r="I7" s="5" t="n">
        <v>5030000</v>
      </c>
      <c r="J7" s="5" t="n">
        <v>3312500</v>
      </c>
      <c r="K7" s="5" t="n">
        <v>5480863</v>
      </c>
      <c r="L7" s="5" t="n">
        <v>3592500</v>
      </c>
    </row>
    <row r="8" spans="1:14">
      <c r="A8" s="4" t="s">
        <v>306</v>
      </c>
    </row>
    <row r="9" spans="1:14">
      <c r="A9" s="3" t="s">
        <v>185</v>
      </c>
    </row>
    <row r="10" spans="1:14">
      <c r="A10" s="4" t="s">
        <v>307</v>
      </c>
      <c r="H10" s="5" t="n">
        <v>23637500</v>
      </c>
    </row>
    <row r="11" spans="1:14">
      <c r="A11" s="4" t="s">
        <v>308</v>
      </c>
      <c r="K11" s="5" t="n">
        <v>100</v>
      </c>
      <c r="L11" s="5" t="n">
        <v>100</v>
      </c>
    </row>
    <row r="12" spans="1:14">
      <c r="A12" s="4" t="s">
        <v>303</v>
      </c>
      <c r="H12" s="8" t="n">
        <v>0.15</v>
      </c>
    </row>
    <row r="13" spans="1:14">
      <c r="A13" s="4" t="s">
        <v>309</v>
      </c>
    </row>
    <row r="14" spans="1:14">
      <c r="A14" s="3" t="s">
        <v>185</v>
      </c>
    </row>
    <row r="15" spans="1:14">
      <c r="A15" s="4" t="s">
        <v>307</v>
      </c>
      <c r="G15" s="5" t="n">
        <v>4000000</v>
      </c>
    </row>
    <row r="16" spans="1:14">
      <c r="A16" s="4" t="s">
        <v>310</v>
      </c>
      <c r="E16" s="5" t="n">
        <v>4000000</v>
      </c>
      <c r="I16" s="5" t="n">
        <v>4000000</v>
      </c>
    </row>
    <row r="17" spans="1:14">
      <c r="A17" s="4" t="s">
        <v>303</v>
      </c>
      <c r="E17" s="8" t="n">
        <v>0.65</v>
      </c>
      <c r="F17" s="8" t="n">
        <v>0.65</v>
      </c>
      <c r="G17" s="7" t="n">
        <v>4</v>
      </c>
    </row>
    <row r="18" spans="1:14">
      <c r="A18" s="4" t="s">
        <v>311</v>
      </c>
    </row>
    <row r="19" spans="1:14">
      <c r="A19" s="3" t="s">
        <v>185</v>
      </c>
    </row>
    <row r="20" spans="1:14">
      <c r="A20" s="4" t="s">
        <v>307</v>
      </c>
      <c r="C20" s="5" t="n">
        <v>10501500</v>
      </c>
    </row>
    <row r="21" spans="1:14">
      <c r="A21" s="4" t="s">
        <v>312</v>
      </c>
      <c r="B21" s="5" t="n">
        <v>5250750</v>
      </c>
    </row>
    <row r="22" spans="1:14">
      <c r="A22" s="4" t="s">
        <v>310</v>
      </c>
      <c r="B22" s="5" t="n">
        <v>10501500</v>
      </c>
    </row>
    <row r="23" spans="1:14">
      <c r="A23" s="4" t="s">
        <v>303</v>
      </c>
      <c r="B23" s="8" t="n">
        <v>1.5</v>
      </c>
      <c r="C23" s="8" t="n">
        <v>1.5</v>
      </c>
    </row>
    <row r="24" spans="1:14">
      <c r="A24" s="4" t="s">
        <v>313</v>
      </c>
    </row>
    <row r="25" spans="1:14">
      <c r="A25" s="3" t="s">
        <v>185</v>
      </c>
    </row>
    <row r="26" spans="1:14">
      <c r="A26" s="4" t="s">
        <v>307</v>
      </c>
      <c r="E26" s="5" t="n">
        <v>5250750</v>
      </c>
    </row>
    <row r="27" spans="1:14">
      <c r="A27" s="4" t="s">
        <v>308</v>
      </c>
      <c r="I27" s="5" t="n">
        <v>0</v>
      </c>
    </row>
    <row r="28" spans="1:14">
      <c r="A28" s="4" t="s">
        <v>303</v>
      </c>
      <c r="E28" s="8" t="n">
        <v>2.69</v>
      </c>
    </row>
    <row r="29" spans="1:14">
      <c r="A29" s="4" t="s">
        <v>314</v>
      </c>
    </row>
    <row r="30" spans="1:14">
      <c r="A30" s="3" t="s">
        <v>185</v>
      </c>
    </row>
    <row r="31" spans="1:14">
      <c r="A31" s="4" t="s">
        <v>312</v>
      </c>
      <c r="N31" s="5" t="n">
        <v>55286696</v>
      </c>
    </row>
    <row r="32" spans="1:14">
      <c r="A32" s="4" t="s">
        <v>310</v>
      </c>
      <c r="K32" s="5" t="n">
        <v>0</v>
      </c>
    </row>
    <row r="33" spans="1:14">
      <c r="A33" s="4" t="s">
        <v>315</v>
      </c>
    </row>
    <row r="34" spans="1:14">
      <c r="A34" s="3" t="s">
        <v>185</v>
      </c>
    </row>
    <row r="35" spans="1:14">
      <c r="A35" s="4" t="s">
        <v>316</v>
      </c>
      <c r="N35" s="5" t="n">
        <v>5819652</v>
      </c>
    </row>
    <row r="36" spans="1:14">
      <c r="A36" s="4" t="s">
        <v>317</v>
      </c>
    </row>
    <row r="37" spans="1:14">
      <c r="A37" s="3" t="s">
        <v>185</v>
      </c>
    </row>
    <row r="38" spans="1:14">
      <c r="A38" s="4" t="s">
        <v>312</v>
      </c>
      <c r="M38" s="5" t="n">
        <v>55286696</v>
      </c>
    </row>
    <row r="39" spans="1:14">
      <c r="A39" s="4" t="s">
        <v>318</v>
      </c>
    </row>
    <row r="40" spans="1:14">
      <c r="A40" s="3" t="s">
        <v>185</v>
      </c>
    </row>
    <row r="41" spans="1:14">
      <c r="A41" s="4" t="s">
        <v>316</v>
      </c>
      <c r="M41" s="5" t="n">
        <v>5819652</v>
      </c>
    </row>
    <row r="42" spans="1:14">
      <c r="A42" s="4" t="s">
        <v>319</v>
      </c>
    </row>
    <row r="43" spans="1:14">
      <c r="A43" s="3" t="s">
        <v>185</v>
      </c>
    </row>
    <row r="44" spans="1:14">
      <c r="A44" s="4" t="s">
        <v>305</v>
      </c>
      <c r="D44" s="5" t="n">
        <v>10431</v>
      </c>
    </row>
    <row r="45" spans="1:14">
      <c r="A45" s="4" t="s">
        <v>62</v>
      </c>
    </row>
    <row r="46" spans="1:14">
      <c r="A46" s="3" t="s">
        <v>185</v>
      </c>
    </row>
    <row r="47" spans="1:14">
      <c r="A47" s="4" t="s">
        <v>312</v>
      </c>
      <c r="F47" s="5" t="n">
        <v>7381500</v>
      </c>
    </row>
    <row r="48" spans="1:14">
      <c r="A48" s="4" t="s">
        <v>320</v>
      </c>
      <c r="K48" s="5" t="n">
        <v>14800</v>
      </c>
    </row>
    <row r="49" spans="1:14">
      <c r="A49" s="4" t="s">
        <v>321</v>
      </c>
      <c r="C49" s="5" t="n">
        <v>18500</v>
      </c>
      <c r="F49" s="5" t="n">
        <v>18500</v>
      </c>
    </row>
    <row r="50" spans="1:14">
      <c r="A50" s="4" t="s">
        <v>322</v>
      </c>
      <c r="K50" s="5" t="n">
        <v>3700</v>
      </c>
    </row>
    <row r="51" spans="1:14">
      <c r="A51" s="4" t="s">
        <v>304</v>
      </c>
    </row>
    <row r="52" spans="1:14">
      <c r="A52" s="3" t="s">
        <v>185</v>
      </c>
    </row>
    <row r="53" spans="1:14">
      <c r="A53" s="4" t="s">
        <v>302</v>
      </c>
      <c r="K53" s="5" t="n">
        <v>19965599</v>
      </c>
      <c r="L53" s="5" t="n">
        <v>14982570</v>
      </c>
    </row>
    <row r="54" spans="1:14">
      <c r="A54" s="4" t="s">
        <v>323</v>
      </c>
    </row>
    <row r="55" spans="1:14">
      <c r="A55" s="3" t="s">
        <v>185</v>
      </c>
    </row>
    <row r="56" spans="1:14">
      <c r="A56" s="4" t="s">
        <v>302</v>
      </c>
      <c r="K56" s="5" t="n">
        <v>248077</v>
      </c>
      <c r="L56" s="5" t="n">
        <v>26667</v>
      </c>
    </row>
    <row r="57" spans="1:14">
      <c r="A57" s="4" t="s">
        <v>324</v>
      </c>
    </row>
    <row r="58" spans="1:14">
      <c r="A58" s="3" t="s">
        <v>185</v>
      </c>
    </row>
    <row r="59" spans="1:14">
      <c r="A59" s="4" t="s">
        <v>302</v>
      </c>
      <c r="K59" s="5" t="n">
        <v>115824242</v>
      </c>
      <c r="L59" s="5" t="n">
        <v>4000100</v>
      </c>
    </row>
    <row r="60" spans="1:14">
      <c r="A60" s="4" t="s">
        <v>325</v>
      </c>
    </row>
    <row r="61" spans="1:14">
      <c r="A61" s="3" t="s">
        <v>185</v>
      </c>
    </row>
    <row r="62" spans="1:14">
      <c r="A62" s="4" t="s">
        <v>302</v>
      </c>
      <c r="K62" s="5" t="n">
        <v>2782075</v>
      </c>
      <c r="L62" s="5" t="n">
        <v>55545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4"/>
  </cols>
  <sheetData>
    <row r="1" spans="1:9">
      <c r="A1" s="1" t="s">
        <v>326</v>
      </c>
      <c r="B1" s="2" t="s">
        <v>327</v>
      </c>
      <c r="C1" s="2" t="s">
        <v>328</v>
      </c>
      <c r="D1" s="2" t="s">
        <v>329</v>
      </c>
      <c r="E1" s="2" t="s">
        <v>330</v>
      </c>
      <c r="F1" s="2" t="s">
        <v>329</v>
      </c>
      <c r="G1" s="2" t="s">
        <v>328</v>
      </c>
      <c r="H1" s="2" t="s">
        <v>330</v>
      </c>
      <c r="I1" s="2" t="s">
        <v>331</v>
      </c>
    </row>
    <row r="2" spans="1:9">
      <c r="A2" s="3" t="s">
        <v>332</v>
      </c>
    </row>
    <row r="3" spans="1:9">
      <c r="A3" s="4" t="s">
        <v>94</v>
      </c>
      <c r="C3" s="7" t="n">
        <v>9535</v>
      </c>
      <c r="E3" s="7" t="n">
        <v>8636</v>
      </c>
      <c r="G3" s="7" t="n">
        <v>36584</v>
      </c>
      <c r="H3" s="7" t="n">
        <v>25485</v>
      </c>
    </row>
    <row r="4" spans="1:9">
      <c r="A4" s="4" t="s">
        <v>333</v>
      </c>
      <c r="I4" s="9" t="n">
        <v>2.1231</v>
      </c>
    </row>
    <row r="5" spans="1:9">
      <c r="A5" s="4" t="s">
        <v>86</v>
      </c>
      <c r="C5" s="5" t="n">
        <v>26057</v>
      </c>
      <c r="G5" s="5" t="n">
        <v>27877</v>
      </c>
    </row>
    <row r="6" spans="1:9">
      <c r="A6" s="4" t="s">
        <v>314</v>
      </c>
    </row>
    <row r="7" spans="1:9">
      <c r="A7" s="3" t="s">
        <v>332</v>
      </c>
    </row>
    <row r="8" spans="1:9">
      <c r="A8" s="4" t="s">
        <v>334</v>
      </c>
      <c r="B8" s="5" t="n">
        <v>55286696</v>
      </c>
    </row>
    <row r="9" spans="1:9">
      <c r="A9" s="4" t="s">
        <v>335</v>
      </c>
      <c r="B9" s="7" t="n">
        <v>600000</v>
      </c>
    </row>
    <row r="10" spans="1:9">
      <c r="A10" s="4" t="s">
        <v>86</v>
      </c>
      <c r="C10" s="5" t="n">
        <v>14200</v>
      </c>
      <c r="G10" s="7" t="n">
        <v>16100</v>
      </c>
    </row>
    <row r="11" spans="1:9">
      <c r="A11" s="4" t="s">
        <v>315</v>
      </c>
    </row>
    <row r="12" spans="1:9">
      <c r="A12" s="3" t="s">
        <v>332</v>
      </c>
    </row>
    <row r="13" spans="1:9">
      <c r="A13" s="4" t="s">
        <v>336</v>
      </c>
      <c r="B13" s="5" t="n">
        <v>5819652</v>
      </c>
    </row>
    <row r="14" spans="1:9">
      <c r="A14" s="4" t="s">
        <v>94</v>
      </c>
      <c r="D14" s="7" t="n">
        <v>6700</v>
      </c>
      <c r="F14" s="7" t="n">
        <v>6700</v>
      </c>
    </row>
    <row r="15" spans="1:9">
      <c r="A15" s="4" t="s">
        <v>337</v>
      </c>
      <c r="C15" s="7" t="n">
        <v>7100</v>
      </c>
    </row>
    <row r="16" spans="1:9">
      <c r="A16" s="4" t="s">
        <v>338</v>
      </c>
    </row>
    <row r="17" spans="1:9">
      <c r="A17" s="3" t="s">
        <v>332</v>
      </c>
    </row>
    <row r="18" spans="1:9">
      <c r="A18" s="4" t="s">
        <v>334</v>
      </c>
      <c r="B18" s="5" t="n">
        <v>29098260</v>
      </c>
    </row>
    <row r="19" spans="1:9">
      <c r="A19" s="4" t="s">
        <v>339</v>
      </c>
      <c r="B19" s="5" t="n">
        <v>4</v>
      </c>
    </row>
    <row r="20" spans="1:9">
      <c r="A20" s="4" t="s">
        <v>340</v>
      </c>
      <c r="B20" s="5" t="n">
        <v>7274565</v>
      </c>
    </row>
    <row r="21" spans="1:9">
      <c r="A21" s="4" t="s">
        <v>341</v>
      </c>
      <c r="B21" s="7" t="n">
        <v>50000</v>
      </c>
    </row>
    <row r="22" spans="1:9">
      <c r="A22" s="4" t="s">
        <v>342</v>
      </c>
      <c r="B22" s="7" t="n">
        <v>200000</v>
      </c>
    </row>
    <row r="23" spans="1:9">
      <c r="A23" s="4" t="s">
        <v>333</v>
      </c>
      <c r="B23" s="9" t="n">
        <v>1.1893</v>
      </c>
    </row>
    <row r="24" spans="1:9">
      <c r="A24" s="4" t="s">
        <v>343</v>
      </c>
    </row>
    <row r="25" spans="1:9">
      <c r="A25" s="3" t="s">
        <v>332</v>
      </c>
    </row>
    <row r="26" spans="1:9">
      <c r="A26" s="4" t="s">
        <v>334</v>
      </c>
      <c r="B26" s="5" t="n">
        <v>20368784</v>
      </c>
    </row>
    <row r="27" spans="1:9">
      <c r="A27" s="4" t="s">
        <v>339</v>
      </c>
      <c r="B27" s="5" t="n">
        <v>8</v>
      </c>
    </row>
    <row r="28" spans="1:9">
      <c r="A28" s="4" t="s">
        <v>340</v>
      </c>
      <c r="B28" s="5" t="n">
        <v>2546098</v>
      </c>
    </row>
    <row r="29" spans="1:9">
      <c r="A29" s="4" t="s">
        <v>341</v>
      </c>
      <c r="B29" s="7" t="n">
        <v>50000</v>
      </c>
    </row>
    <row r="30" spans="1:9">
      <c r="A30" s="4" t="s">
        <v>342</v>
      </c>
      <c r="B30" s="7" t="n">
        <v>400000</v>
      </c>
    </row>
    <row r="31" spans="1:9">
      <c r="A31" s="4" t="s">
        <v>344</v>
      </c>
      <c r="B31" s="4" t="s">
        <v>3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46</v>
      </c>
      <c r="B1" s="2" t="s">
        <v>347</v>
      </c>
      <c r="C1" s="2" t="s">
        <v>328</v>
      </c>
      <c r="D1" s="2" t="s">
        <v>330</v>
      </c>
      <c r="E1" s="2" t="s">
        <v>328</v>
      </c>
      <c r="F1" s="2" t="s">
        <v>330</v>
      </c>
    </row>
    <row r="2" spans="1:6">
      <c r="A2" s="3" t="s">
        <v>332</v>
      </c>
    </row>
    <row r="3" spans="1:6">
      <c r="A3" s="4" t="s">
        <v>94</v>
      </c>
      <c r="C3" s="7" t="n">
        <v>9535</v>
      </c>
      <c r="D3" s="7" t="n">
        <v>8636</v>
      </c>
      <c r="E3" s="7" t="n">
        <v>36584</v>
      </c>
      <c r="F3" s="7" t="n">
        <v>25485</v>
      </c>
    </row>
    <row r="4" spans="1:6">
      <c r="A4" s="4" t="s">
        <v>333</v>
      </c>
      <c r="B4" s="9" t="n">
        <v>2.1231</v>
      </c>
    </row>
    <row r="5" spans="1:6">
      <c r="A5" s="4" t="s">
        <v>86</v>
      </c>
      <c r="C5" s="5" t="n">
        <v>26057</v>
      </c>
      <c r="E5" s="5" t="n">
        <v>27877</v>
      </c>
    </row>
    <row r="6" spans="1:6">
      <c r="A6" s="4" t="s">
        <v>348</v>
      </c>
    </row>
    <row r="7" spans="1:6">
      <c r="A7" s="3" t="s">
        <v>332</v>
      </c>
    </row>
    <row r="8" spans="1:6">
      <c r="A8" s="4" t="s">
        <v>335</v>
      </c>
      <c r="B8" s="7" t="n">
        <v>600000</v>
      </c>
    </row>
    <row r="9" spans="1:6">
      <c r="A9" s="4" t="s">
        <v>86</v>
      </c>
      <c r="C9" s="5" t="n">
        <v>11800</v>
      </c>
      <c r="E9" s="5" t="n">
        <v>11800</v>
      </c>
    </row>
    <row r="10" spans="1:6">
      <c r="A10" s="4" t="s">
        <v>318</v>
      </c>
    </row>
    <row r="11" spans="1:6">
      <c r="A11" s="3" t="s">
        <v>332</v>
      </c>
    </row>
    <row r="12" spans="1:6">
      <c r="A12" s="4" t="s">
        <v>336</v>
      </c>
      <c r="B12" s="5" t="n">
        <v>5819652</v>
      </c>
    </row>
    <row r="13" spans="1:6">
      <c r="A13" s="4" t="s">
        <v>86</v>
      </c>
      <c r="C13" s="7" t="n">
        <v>10900</v>
      </c>
      <c r="E13" s="7" t="n">
        <v>10900</v>
      </c>
    </row>
    <row r="14" spans="1:6">
      <c r="A14" s="4" t="s">
        <v>349</v>
      </c>
    </row>
    <row r="15" spans="1:6">
      <c r="A15" s="3" t="s">
        <v>332</v>
      </c>
    </row>
    <row r="16" spans="1:6">
      <c r="A16" s="4" t="s">
        <v>336</v>
      </c>
      <c r="B16" s="5" t="n">
        <v>29098260</v>
      </c>
    </row>
    <row r="17" spans="1:6">
      <c r="A17" s="4" t="s">
        <v>339</v>
      </c>
      <c r="B17" s="5" t="n">
        <v>4</v>
      </c>
    </row>
    <row r="18" spans="1:6">
      <c r="A18" s="4" t="s">
        <v>340</v>
      </c>
      <c r="B18" s="5" t="n">
        <v>7274565</v>
      </c>
    </row>
    <row r="19" spans="1:6">
      <c r="A19" s="4" t="s">
        <v>341</v>
      </c>
      <c r="B19" s="7" t="n">
        <v>50000</v>
      </c>
    </row>
    <row r="20" spans="1:6">
      <c r="A20" s="4" t="s">
        <v>342</v>
      </c>
      <c r="B20" s="7" t="n">
        <v>200000</v>
      </c>
    </row>
    <row r="21" spans="1:6">
      <c r="A21" s="4" t="s">
        <v>350</v>
      </c>
    </row>
    <row r="22" spans="1:6">
      <c r="A22" s="3" t="s">
        <v>332</v>
      </c>
    </row>
    <row r="23" spans="1:6">
      <c r="A23" s="4" t="s">
        <v>336</v>
      </c>
      <c r="B23" s="5" t="n">
        <v>20368784</v>
      </c>
    </row>
    <row r="24" spans="1:6">
      <c r="A24" s="4" t="s">
        <v>339</v>
      </c>
      <c r="B24" s="5" t="n">
        <v>8</v>
      </c>
    </row>
    <row r="25" spans="1:6">
      <c r="A25" s="4" t="s">
        <v>340</v>
      </c>
      <c r="B25" s="5" t="n">
        <v>2546098</v>
      </c>
    </row>
    <row r="26" spans="1:6">
      <c r="A26" s="4" t="s">
        <v>341</v>
      </c>
      <c r="B26" s="7" t="n">
        <v>50000</v>
      </c>
    </row>
    <row r="27" spans="1:6">
      <c r="A27" s="4" t="s">
        <v>342</v>
      </c>
      <c r="B27" s="7" t="n">
        <v>400000</v>
      </c>
    </row>
    <row r="28" spans="1:6">
      <c r="A28" s="4" t="s">
        <v>344</v>
      </c>
      <c r="B28" s="4" t="s">
        <v>351</v>
      </c>
    </row>
    <row r="29" spans="1:6">
      <c r="A29" s="4" t="s">
        <v>333</v>
      </c>
      <c r="B29" s="9" t="n">
        <v>1.1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52</v>
      </c>
      <c r="B1" s="2" t="s">
        <v>2</v>
      </c>
      <c r="C1" s="2" t="s">
        <v>25</v>
      </c>
    </row>
    <row r="2" spans="1:3">
      <c r="A2" s="3" t="s">
        <v>192</v>
      </c>
    </row>
    <row r="3" spans="1:3">
      <c r="A3" s="4" t="s">
        <v>353</v>
      </c>
      <c r="B3" s="7" t="n">
        <v>37282</v>
      </c>
      <c r="C3" s="7" t="n">
        <v>26298</v>
      </c>
    </row>
    <row r="4" spans="1:3">
      <c r="A4" s="4" t="s">
        <v>354</v>
      </c>
      <c r="B4" s="5" t="n">
        <v>4082</v>
      </c>
      <c r="C4" s="5" t="n">
        <v>1865</v>
      </c>
    </row>
    <row r="5" spans="1:3">
      <c r="A5" s="4" t="s">
        <v>355</v>
      </c>
      <c r="B5" s="5" t="n">
        <v>3323</v>
      </c>
      <c r="C5" s="5" t="n">
        <v>1777</v>
      </c>
    </row>
    <row r="6" spans="1:3">
      <c r="A6" s="4" t="s">
        <v>356</v>
      </c>
      <c r="B6" s="5" t="n">
        <v>44687</v>
      </c>
      <c r="C6" s="5" t="n">
        <v>29940</v>
      </c>
    </row>
    <row r="7" spans="1:3">
      <c r="A7" s="4" t="s">
        <v>357</v>
      </c>
      <c r="B7" s="7" t="n">
        <v>5800</v>
      </c>
      <c r="C7" s="7" t="n">
        <v>3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58</v>
      </c>
      <c r="B1" s="2" t="s">
        <v>77</v>
      </c>
      <c r="D1" s="2" t="s">
        <v>1</v>
      </c>
    </row>
    <row r="2" spans="1:6">
      <c r="B2" s="2" t="s">
        <v>2</v>
      </c>
      <c r="C2" s="2" t="s">
        <v>78</v>
      </c>
      <c r="D2" s="2" t="s">
        <v>2</v>
      </c>
      <c r="E2" s="2" t="s">
        <v>78</v>
      </c>
      <c r="F2" s="2" t="s">
        <v>25</v>
      </c>
    </row>
    <row r="3" spans="1:6">
      <c r="A3" s="4" t="s">
        <v>359</v>
      </c>
      <c r="B3" s="7" t="n">
        <v>-9731</v>
      </c>
      <c r="D3" s="7" t="n">
        <v>-9731</v>
      </c>
      <c r="F3" s="7" t="n">
        <v>-4544</v>
      </c>
    </row>
    <row r="4" spans="1:6">
      <c r="A4" s="4" t="s">
        <v>360</v>
      </c>
      <c r="B4" s="5" t="n">
        <v>75344</v>
      </c>
      <c r="D4" s="5" t="n">
        <v>75344</v>
      </c>
      <c r="F4" s="5" t="n">
        <v>54060</v>
      </c>
    </row>
    <row r="5" spans="1:6">
      <c r="A5" s="4" t="s">
        <v>361</v>
      </c>
    </row>
    <row r="6" spans="1:6">
      <c r="A6" s="4" t="s">
        <v>362</v>
      </c>
      <c r="B6" s="5" t="n">
        <v>85075</v>
      </c>
      <c r="D6" s="5" t="n">
        <v>85075</v>
      </c>
      <c r="F6" s="5" t="n">
        <v>58604</v>
      </c>
    </row>
    <row r="7" spans="1:6">
      <c r="A7" s="4" t="s">
        <v>359</v>
      </c>
      <c r="B7" s="5" t="n">
        <v>-9731</v>
      </c>
      <c r="D7" s="5" t="n">
        <v>-9731</v>
      </c>
      <c r="F7" s="5" t="n">
        <v>-4544</v>
      </c>
    </row>
    <row r="8" spans="1:6">
      <c r="A8" s="4" t="s">
        <v>360</v>
      </c>
      <c r="B8" s="5" t="n">
        <v>75344</v>
      </c>
      <c r="D8" s="5" t="n">
        <v>75344</v>
      </c>
      <c r="F8" s="7" t="n">
        <v>54060</v>
      </c>
    </row>
    <row r="9" spans="1:6">
      <c r="A9" s="4" t="s">
        <v>363</v>
      </c>
      <c r="B9" s="7" t="n">
        <v>1900</v>
      </c>
      <c r="C9" s="7" t="n">
        <v>900</v>
      </c>
      <c r="D9" s="7" t="n">
        <v>5200</v>
      </c>
      <c r="E9" s="7" t="n">
        <v>16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364</v>
      </c>
      <c r="B1" s="2" t="s">
        <v>365</v>
      </c>
      <c r="C1" s="2" t="s">
        <v>366</v>
      </c>
      <c r="D1" s="2" t="s">
        <v>2</v>
      </c>
      <c r="E1" s="2" t="s">
        <v>2</v>
      </c>
      <c r="F1" s="2" t="s">
        <v>78</v>
      </c>
    </row>
    <row r="2" spans="1:6">
      <c r="A2" s="3" t="s">
        <v>367</v>
      </c>
    </row>
    <row r="3" spans="1:6">
      <c r="A3" s="4" t="s">
        <v>368</v>
      </c>
      <c r="E3" s="7" t="n">
        <v>4261</v>
      </c>
    </row>
    <row r="4" spans="1:6">
      <c r="A4" s="4" t="s">
        <v>150</v>
      </c>
      <c r="E4" s="5" t="n">
        <v>496</v>
      </c>
      <c r="F4" s="7" t="n">
        <v>469</v>
      </c>
    </row>
    <row r="5" spans="1:6">
      <c r="A5" s="4" t="s">
        <v>369</v>
      </c>
    </row>
    <row r="6" spans="1:6">
      <c r="A6" s="3" t="s">
        <v>367</v>
      </c>
    </row>
    <row r="7" spans="1:6">
      <c r="A7" s="4" t="s">
        <v>370</v>
      </c>
      <c r="B7" s="7" t="n">
        <v>45000</v>
      </c>
      <c r="C7" s="7" t="n">
        <v>25000</v>
      </c>
    </row>
    <row r="8" spans="1:6">
      <c r="A8" s="4" t="s">
        <v>371</v>
      </c>
      <c r="C8" s="5" t="n">
        <v>25000</v>
      </c>
      <c r="D8" s="7" t="n">
        <v>40800</v>
      </c>
      <c r="E8" s="5" t="n">
        <v>40800</v>
      </c>
    </row>
    <row r="9" spans="1:6">
      <c r="A9" s="4" t="s">
        <v>372</v>
      </c>
      <c r="D9" s="5" t="n">
        <v>20000</v>
      </c>
    </row>
    <row r="10" spans="1:6">
      <c r="A10" s="4" t="s">
        <v>373</v>
      </c>
      <c r="B10" s="7" t="n">
        <v>20000</v>
      </c>
    </row>
    <row r="11" spans="1:6">
      <c r="A11" s="4" t="s">
        <v>374</v>
      </c>
      <c r="C11" s="7" t="n">
        <v>1200</v>
      </c>
      <c r="D11" s="7" t="n">
        <v>500</v>
      </c>
      <c r="E11" s="7" t="n">
        <v>500</v>
      </c>
    </row>
    <row r="12" spans="1:6">
      <c r="A12" s="4" t="s">
        <v>375</v>
      </c>
      <c r="E12" s="4" t="s">
        <v>376</v>
      </c>
    </row>
    <row r="13" spans="1:6">
      <c r="A13" s="4" t="s">
        <v>377</v>
      </c>
      <c r="D13" s="4" t="s">
        <v>378</v>
      </c>
      <c r="E13" s="4" t="s">
        <v>378</v>
      </c>
    </row>
    <row r="14" spans="1:6">
      <c r="A14" s="4" t="s">
        <v>379</v>
      </c>
      <c r="C14" s="4" t="s">
        <v>380</v>
      </c>
    </row>
    <row r="15" spans="1:6">
      <c r="A15" s="5" t="n">
        <v>2017</v>
      </c>
      <c r="D15" s="7" t="n">
        <v>8000</v>
      </c>
      <c r="E15" s="7" t="n">
        <v>8000</v>
      </c>
    </row>
    <row r="16" spans="1:6">
      <c r="A16" s="5" t="n">
        <v>2018</v>
      </c>
      <c r="D16" s="5" t="n">
        <v>19100</v>
      </c>
      <c r="E16" s="5" t="n">
        <v>19100</v>
      </c>
    </row>
    <row r="17" spans="1:6">
      <c r="A17" s="5" t="n">
        <v>2019</v>
      </c>
      <c r="D17" s="5" t="n">
        <v>13700</v>
      </c>
      <c r="E17" s="5" t="n">
        <v>13700</v>
      </c>
    </row>
    <row r="18" spans="1:6">
      <c r="A18" s="4" t="s">
        <v>381</v>
      </c>
      <c r="B18" s="4" t="s">
        <v>382</v>
      </c>
    </row>
    <row r="19" spans="1:6">
      <c r="A19" s="4" t="s">
        <v>383</v>
      </c>
      <c r="D19" s="7" t="n">
        <v>1800</v>
      </c>
      <c r="E19" s="7" t="n">
        <v>1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8</v>
      </c>
    </row>
    <row r="3" spans="1:3">
      <c r="A3" s="3" t="s">
        <v>200</v>
      </c>
    </row>
    <row r="4" spans="1:3">
      <c r="A4" s="4" t="s">
        <v>385</v>
      </c>
      <c r="B4" s="7" t="n">
        <v>752</v>
      </c>
      <c r="C4" s="7" t="n">
        <v>10050</v>
      </c>
    </row>
    <row r="5" spans="1:3">
      <c r="A5" s="4" t="s">
        <v>386</v>
      </c>
      <c r="C5" s="5" t="n">
        <v>-1071</v>
      </c>
    </row>
    <row r="6" spans="1:3">
      <c r="A6" s="4" t="s">
        <v>387</v>
      </c>
      <c r="B6" s="7" t="n">
        <v>-752</v>
      </c>
      <c r="C6" s="5" t="n">
        <v>-5745</v>
      </c>
    </row>
    <row r="7" spans="1:3">
      <c r="A7" s="4" t="s">
        <v>388</v>
      </c>
      <c r="C7" s="7" t="n">
        <v>32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9</v>
      </c>
      <c r="B1" s="2" t="s">
        <v>294</v>
      </c>
      <c r="C1" s="2" t="s">
        <v>266</v>
      </c>
      <c r="D1" s="2" t="s">
        <v>295</v>
      </c>
      <c r="E1" s="2" t="s">
        <v>297</v>
      </c>
      <c r="F1" s="2" t="s">
        <v>298</v>
      </c>
      <c r="G1" s="2" t="s">
        <v>2</v>
      </c>
      <c r="H1" s="2" t="s">
        <v>2</v>
      </c>
      <c r="I1" s="2" t="s">
        <v>78</v>
      </c>
      <c r="J1" s="2" t="s">
        <v>300</v>
      </c>
      <c r="K1" s="2" t="s">
        <v>25</v>
      </c>
    </row>
    <row r="2" spans="1:11">
      <c r="A2" s="3" t="s">
        <v>390</v>
      </c>
    </row>
    <row r="3" spans="1:11">
      <c r="A3" s="4" t="s">
        <v>303</v>
      </c>
      <c r="J3" s="9" t="n">
        <v>2.1231</v>
      </c>
    </row>
    <row r="4" spans="1:11">
      <c r="A4" s="4" t="s">
        <v>162</v>
      </c>
      <c r="H4" s="7" t="n">
        <v>17636</v>
      </c>
      <c r="I4" s="7" t="n">
        <v>111</v>
      </c>
    </row>
    <row r="5" spans="1:11">
      <c r="A5" s="4" t="s">
        <v>391</v>
      </c>
      <c r="E5" s="7" t="n">
        <v>27100</v>
      </c>
    </row>
    <row r="6" spans="1:11">
      <c r="A6" s="4" t="s">
        <v>392</v>
      </c>
      <c r="E6" s="7" t="n">
        <v>27100</v>
      </c>
    </row>
    <row r="7" spans="1:11">
      <c r="A7" s="4" t="s">
        <v>67</v>
      </c>
      <c r="G7" s="8" t="n">
        <v>0.01</v>
      </c>
      <c r="H7" s="8" t="n">
        <v>0.01</v>
      </c>
      <c r="K7" s="8" t="n">
        <v>0.01</v>
      </c>
    </row>
    <row r="8" spans="1:11">
      <c r="A8" s="4" t="s">
        <v>275</v>
      </c>
      <c r="H8" s="7" t="n">
        <v>20664</v>
      </c>
    </row>
    <row r="9" spans="1:11">
      <c r="A9" s="4" t="s">
        <v>278</v>
      </c>
    </row>
    <row r="10" spans="1:11">
      <c r="A10" s="3" t="s">
        <v>390</v>
      </c>
    </row>
    <row r="11" spans="1:11">
      <c r="A11" s="4" t="s">
        <v>393</v>
      </c>
      <c r="C11" s="7" t="n">
        <v>75000</v>
      </c>
    </row>
    <row r="12" spans="1:11">
      <c r="A12" s="4" t="s">
        <v>279</v>
      </c>
      <c r="C12" s="5" t="n">
        <v>9314666</v>
      </c>
    </row>
    <row r="13" spans="1:11">
      <c r="A13" s="4" t="s">
        <v>275</v>
      </c>
      <c r="C13" s="7" t="n">
        <v>20700</v>
      </c>
    </row>
    <row r="14" spans="1:11">
      <c r="A14" s="4" t="s">
        <v>311</v>
      </c>
    </row>
    <row r="15" spans="1:11">
      <c r="A15" s="3" t="s">
        <v>390</v>
      </c>
    </row>
    <row r="16" spans="1:11">
      <c r="A16" s="4" t="s">
        <v>394</v>
      </c>
      <c r="D16" s="5" t="n">
        <v>10501500</v>
      </c>
    </row>
    <row r="17" spans="1:11">
      <c r="A17" s="4" t="s">
        <v>303</v>
      </c>
      <c r="B17" s="8" t="n">
        <v>1.5</v>
      </c>
      <c r="D17" s="8" t="n">
        <v>1.5</v>
      </c>
    </row>
    <row r="18" spans="1:11">
      <c r="A18" s="4" t="s">
        <v>310</v>
      </c>
      <c r="B18" s="5" t="n">
        <v>10501500</v>
      </c>
    </row>
    <row r="19" spans="1:11">
      <c r="A19" s="4" t="s">
        <v>162</v>
      </c>
      <c r="B19" s="7" t="n">
        <v>15100</v>
      </c>
    </row>
    <row r="20" spans="1:11">
      <c r="A20" s="4" t="s">
        <v>395</v>
      </c>
      <c r="B20" s="5" t="n">
        <v>5250750</v>
      </c>
    </row>
    <row r="21" spans="1:11">
      <c r="A21" s="4" t="s">
        <v>396</v>
      </c>
      <c r="B21" s="8" t="n">
        <v>2.69</v>
      </c>
    </row>
    <row r="22" spans="1:11">
      <c r="A22" s="4" t="s">
        <v>309</v>
      </c>
    </row>
    <row r="23" spans="1:11">
      <c r="A23" s="3" t="s">
        <v>390</v>
      </c>
    </row>
    <row r="24" spans="1:11">
      <c r="A24" s="4" t="s">
        <v>394</v>
      </c>
      <c r="F24" s="5" t="n">
        <v>4000000</v>
      </c>
    </row>
    <row r="25" spans="1:11">
      <c r="A25" s="4" t="s">
        <v>303</v>
      </c>
      <c r="E25" s="8" t="n">
        <v>0.65</v>
      </c>
      <c r="F25" s="7" t="n">
        <v>4</v>
      </c>
      <c r="K25" s="8" t="n">
        <v>0.65</v>
      </c>
    </row>
    <row r="26" spans="1:11">
      <c r="A26" s="4" t="s">
        <v>310</v>
      </c>
      <c r="E26" s="5" t="n">
        <v>4000000</v>
      </c>
      <c r="G26" s="5" t="n">
        <v>4000000</v>
      </c>
    </row>
    <row r="27" spans="1:11">
      <c r="A27" s="4" t="s">
        <v>162</v>
      </c>
      <c r="E27" s="7" t="n">
        <v>2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7</v>
      </c>
      <c r="B1" s="2" t="s">
        <v>398</v>
      </c>
      <c r="C1" s="2" t="s">
        <v>399</v>
      </c>
      <c r="D1" s="2" t="s">
        <v>400</v>
      </c>
      <c r="E1" s="2" t="s">
        <v>295</v>
      </c>
      <c r="F1" s="2" t="s">
        <v>25</v>
      </c>
      <c r="G1" s="2" t="s">
        <v>2</v>
      </c>
      <c r="H1" s="2" t="s">
        <v>300</v>
      </c>
    </row>
    <row r="2" spans="1:8">
      <c r="A2" s="3" t="s">
        <v>61</v>
      </c>
    </row>
    <row r="3" spans="1:8">
      <c r="A3" s="4" t="s">
        <v>67</v>
      </c>
      <c r="F3" s="8" t="n">
        <v>0.01</v>
      </c>
      <c r="G3" s="8" t="n">
        <v>0.01</v>
      </c>
    </row>
    <row r="4" spans="1:8">
      <c r="A4" s="4" t="s">
        <v>164</v>
      </c>
      <c r="G4" s="7" t="n">
        <v>3700</v>
      </c>
    </row>
    <row r="5" spans="1:8">
      <c r="A5" s="4" t="s">
        <v>401</v>
      </c>
      <c r="H5" s="9" t="n">
        <v>2.1231</v>
      </c>
    </row>
    <row r="6" spans="1:8">
      <c r="A6" s="4" t="s">
        <v>402</v>
      </c>
    </row>
    <row r="7" spans="1:8">
      <c r="A7" s="3" t="s">
        <v>61</v>
      </c>
    </row>
    <row r="8" spans="1:8">
      <c r="A8" s="4" t="s">
        <v>403</v>
      </c>
      <c r="B8" s="5" t="n">
        <v>2611</v>
      </c>
    </row>
    <row r="9" spans="1:8">
      <c r="A9" s="4" t="s">
        <v>404</v>
      </c>
      <c r="B9" s="9" t="n">
        <v>0.2343</v>
      </c>
    </row>
    <row r="10" spans="1:8">
      <c r="A10" s="4" t="s">
        <v>405</v>
      </c>
      <c r="B10" s="5" t="n">
        <v>2772518</v>
      </c>
    </row>
    <row r="11" spans="1:8">
      <c r="A11" s="4" t="s">
        <v>60</v>
      </c>
    </row>
    <row r="12" spans="1:8">
      <c r="A12" s="3" t="s">
        <v>61</v>
      </c>
    </row>
    <row r="13" spans="1:8">
      <c r="A13" s="4" t="s">
        <v>406</v>
      </c>
      <c r="D13" s="8" t="n">
        <v>0.01</v>
      </c>
      <c r="F13" s="8" t="n">
        <v>0.01</v>
      </c>
      <c r="G13" s="8" t="n">
        <v>0.01</v>
      </c>
    </row>
    <row r="14" spans="1:8">
      <c r="A14" s="4" t="s">
        <v>407</v>
      </c>
      <c r="D14" s="5" t="n">
        <v>2620</v>
      </c>
    </row>
    <row r="15" spans="1:8">
      <c r="A15" s="4" t="s">
        <v>74</v>
      </c>
      <c r="F15" s="5" t="n">
        <v>5231</v>
      </c>
      <c r="G15" s="5" t="n">
        <v>2620</v>
      </c>
    </row>
    <row r="16" spans="1:8">
      <c r="A16" s="4" t="s">
        <v>408</v>
      </c>
    </row>
    <row r="17" spans="1:8">
      <c r="A17" s="3" t="s">
        <v>61</v>
      </c>
    </row>
    <row r="18" spans="1:8">
      <c r="A18" s="4" t="s">
        <v>74</v>
      </c>
      <c r="D18" s="5" t="n">
        <v>2611</v>
      </c>
    </row>
    <row r="19" spans="1:8">
      <c r="A19" s="4" t="s">
        <v>409</v>
      </c>
    </row>
    <row r="20" spans="1:8">
      <c r="A20" s="3" t="s">
        <v>61</v>
      </c>
    </row>
    <row r="21" spans="1:8">
      <c r="A21" s="4" t="s">
        <v>74</v>
      </c>
      <c r="D21" s="5" t="n">
        <v>1750</v>
      </c>
      <c r="G21" s="5" t="n">
        <v>1750</v>
      </c>
    </row>
    <row r="22" spans="1:8">
      <c r="A22" s="4" t="s">
        <v>410</v>
      </c>
    </row>
    <row r="23" spans="1:8">
      <c r="A23" s="3" t="s">
        <v>61</v>
      </c>
    </row>
    <row r="24" spans="1:8">
      <c r="A24" s="4" t="s">
        <v>74</v>
      </c>
      <c r="D24" s="5" t="n">
        <v>870</v>
      </c>
      <c r="G24" s="5" t="n">
        <v>870</v>
      </c>
    </row>
    <row r="25" spans="1:8">
      <c r="A25" s="4" t="s">
        <v>62</v>
      </c>
    </row>
    <row r="26" spans="1:8">
      <c r="A26" s="3" t="s">
        <v>61</v>
      </c>
    </row>
    <row r="27" spans="1:8">
      <c r="A27" s="4" t="s">
        <v>321</v>
      </c>
      <c r="E27" s="5" t="n">
        <v>18500</v>
      </c>
      <c r="F27" s="5" t="n">
        <v>18500</v>
      </c>
    </row>
    <row r="28" spans="1:8">
      <c r="A28" s="4" t="s">
        <v>406</v>
      </c>
      <c r="F28" s="8" t="n">
        <v>0.01</v>
      </c>
      <c r="G28" s="8" t="n">
        <v>0.01</v>
      </c>
    </row>
    <row r="29" spans="1:8">
      <c r="A29" s="4" t="s">
        <v>395</v>
      </c>
      <c r="F29" s="5" t="n">
        <v>7381500</v>
      </c>
    </row>
    <row r="30" spans="1:8">
      <c r="A30" s="4" t="s">
        <v>411</v>
      </c>
      <c r="F30" s="7" t="n">
        <v>15600</v>
      </c>
    </row>
    <row r="31" spans="1:8">
      <c r="A31" s="4" t="s">
        <v>403</v>
      </c>
      <c r="G31" s="5" t="n">
        <v>3700</v>
      </c>
    </row>
    <row r="32" spans="1:8">
      <c r="A32" s="4" t="s">
        <v>164</v>
      </c>
      <c r="G32" s="7" t="n">
        <v>3700</v>
      </c>
    </row>
    <row r="33" spans="1:8">
      <c r="A33" s="4" t="s">
        <v>404</v>
      </c>
      <c r="C33" s="8" t="n">
        <v>1.55</v>
      </c>
    </row>
    <row r="34" spans="1:8">
      <c r="A34" s="4" t="s">
        <v>405</v>
      </c>
      <c r="C34" s="5" t="n">
        <v>9548393</v>
      </c>
    </row>
    <row r="35" spans="1:8">
      <c r="A35" s="4" t="s">
        <v>74</v>
      </c>
      <c r="C35" s="5" t="n">
        <v>0</v>
      </c>
      <c r="F35" s="5" t="n">
        <v>18500</v>
      </c>
      <c r="G35"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45179</v>
      </c>
      <c r="C4" s="7" t="n">
        <v>5653</v>
      </c>
      <c r="D4" s="7" t="n">
        <v>55936</v>
      </c>
      <c r="E4" s="7" t="n">
        <v>19992</v>
      </c>
    </row>
    <row r="5" spans="1:5">
      <c r="A5" s="4" t="s">
        <v>81</v>
      </c>
      <c r="B5" s="5" t="n">
        <v>5842</v>
      </c>
      <c r="C5" s="5" t="n">
        <v>4763</v>
      </c>
      <c r="D5" s="5" t="n">
        <v>16040</v>
      </c>
      <c r="E5" s="5" t="n">
        <v>15396</v>
      </c>
    </row>
    <row r="6" spans="1:5">
      <c r="A6" s="4" t="s">
        <v>82</v>
      </c>
      <c r="B6" s="5" t="n">
        <v>5428</v>
      </c>
      <c r="C6" s="5" t="n">
        <v>3858</v>
      </c>
      <c r="D6" s="5" t="n">
        <v>14684</v>
      </c>
      <c r="E6" s="5" t="n">
        <v>9626</v>
      </c>
    </row>
    <row r="7" spans="1:5">
      <c r="A7" s="4" t="s">
        <v>83</v>
      </c>
      <c r="B7" s="5" t="n">
        <v>4850</v>
      </c>
      <c r="C7" s="5" t="n">
        <v>2909</v>
      </c>
      <c r="D7" s="5" t="n">
        <v>12327</v>
      </c>
      <c r="E7" s="5" t="n">
        <v>7557</v>
      </c>
    </row>
    <row r="8" spans="1:5">
      <c r="A8" s="4" t="s">
        <v>84</v>
      </c>
      <c r="B8" s="5" t="n">
        <v>128</v>
      </c>
      <c r="C8" s="5" t="n">
        <v>376</v>
      </c>
      <c r="D8" s="5" t="n">
        <v>279</v>
      </c>
      <c r="E8" s="5" t="n">
        <v>779</v>
      </c>
    </row>
    <row r="9" spans="1:5">
      <c r="A9" s="4" t="s">
        <v>85</v>
      </c>
      <c r="B9" s="5" t="n">
        <v>61427</v>
      </c>
      <c r="C9" s="5" t="n">
        <v>17559</v>
      </c>
      <c r="D9" s="5" t="n">
        <v>99266</v>
      </c>
      <c r="E9" s="5" t="n">
        <v>53350</v>
      </c>
    </row>
    <row r="10" spans="1:5">
      <c r="A10" s="4" t="s">
        <v>86</v>
      </c>
      <c r="B10" s="5" t="n">
        <v>-26057</v>
      </c>
      <c r="D10" s="5" t="n">
        <v>-27877</v>
      </c>
    </row>
    <row r="11" spans="1:5">
      <c r="A11" s="4" t="s">
        <v>87</v>
      </c>
      <c r="B11" s="5" t="n">
        <v>35370</v>
      </c>
      <c r="C11" s="5" t="n">
        <v>17559</v>
      </c>
      <c r="D11" s="5" t="n">
        <v>71389</v>
      </c>
      <c r="E11" s="5" t="n">
        <v>53350</v>
      </c>
    </row>
    <row r="12" spans="1:5">
      <c r="A12" s="3" t="s">
        <v>88</v>
      </c>
    </row>
    <row r="13" spans="1:5">
      <c r="A13" s="4" t="s">
        <v>80</v>
      </c>
      <c r="B13" s="5" t="n">
        <v>35671</v>
      </c>
      <c r="C13" s="5" t="n">
        <v>4241</v>
      </c>
      <c r="D13" s="5" t="n">
        <v>44398</v>
      </c>
      <c r="E13" s="5" t="n">
        <v>16182</v>
      </c>
    </row>
    <row r="14" spans="1:5">
      <c r="A14" s="4" t="s">
        <v>81</v>
      </c>
      <c r="B14" s="5" t="n">
        <v>5766</v>
      </c>
      <c r="C14" s="5" t="n">
        <v>4481</v>
      </c>
      <c r="D14" s="5" t="n">
        <v>17400</v>
      </c>
      <c r="E14" s="5" t="n">
        <v>16190</v>
      </c>
    </row>
    <row r="15" spans="1:5">
      <c r="A15" s="4" t="s">
        <v>89</v>
      </c>
      <c r="E15" s="5" t="n">
        <v>-1071</v>
      </c>
    </row>
    <row r="16" spans="1:5">
      <c r="A16" s="4" t="s">
        <v>82</v>
      </c>
      <c r="B16" s="5" t="n">
        <v>7395</v>
      </c>
      <c r="C16" s="5" t="n">
        <v>4464</v>
      </c>
      <c r="D16" s="5" t="n">
        <v>21460</v>
      </c>
      <c r="E16" s="5" t="n">
        <v>10961</v>
      </c>
    </row>
    <row r="17" spans="1:5">
      <c r="A17" s="4" t="s">
        <v>83</v>
      </c>
      <c r="B17" s="5" t="n">
        <v>5810</v>
      </c>
      <c r="C17" s="5" t="n">
        <v>3679</v>
      </c>
      <c r="D17" s="5" t="n">
        <v>15262</v>
      </c>
      <c r="E17" s="5" t="n">
        <v>9298</v>
      </c>
    </row>
    <row r="18" spans="1:5">
      <c r="A18" s="4" t="s">
        <v>84</v>
      </c>
      <c r="B18" s="5" t="n">
        <v>138</v>
      </c>
      <c r="C18" s="5" t="n">
        <v>313</v>
      </c>
      <c r="D18" s="5" t="n">
        <v>301</v>
      </c>
      <c r="E18" s="5" t="n">
        <v>855</v>
      </c>
    </row>
    <row r="19" spans="1:5">
      <c r="A19" s="4" t="s">
        <v>90</v>
      </c>
      <c r="B19" s="5" t="n">
        <v>54780</v>
      </c>
      <c r="C19" s="5" t="n">
        <v>17178</v>
      </c>
      <c r="D19" s="5" t="n">
        <v>98821</v>
      </c>
      <c r="E19" s="5" t="n">
        <v>52415</v>
      </c>
    </row>
    <row r="20" spans="1:5">
      <c r="A20" s="4" t="s">
        <v>91</v>
      </c>
      <c r="B20" s="5" t="n">
        <v>-19410</v>
      </c>
      <c r="C20" s="5" t="n">
        <v>381</v>
      </c>
      <c r="D20" s="5" t="n">
        <v>-27432</v>
      </c>
      <c r="E20" s="5" t="n">
        <v>935</v>
      </c>
    </row>
    <row r="21" spans="1:5">
      <c r="A21" s="3" t="s">
        <v>92</v>
      </c>
    </row>
    <row r="22" spans="1:5">
      <c r="A22" s="4" t="s">
        <v>93</v>
      </c>
      <c r="B22" s="5" t="n">
        <v>7436</v>
      </c>
      <c r="C22" s="5" t="n">
        <v>5001</v>
      </c>
      <c r="D22" s="5" t="n">
        <v>20059</v>
      </c>
      <c r="E22" s="5" t="n">
        <v>15032</v>
      </c>
    </row>
    <row r="23" spans="1:5">
      <c r="A23" s="4" t="s">
        <v>94</v>
      </c>
      <c r="B23" s="5" t="n">
        <v>9535</v>
      </c>
      <c r="C23" s="5" t="n">
        <v>8636</v>
      </c>
      <c r="D23" s="5" t="n">
        <v>36584</v>
      </c>
      <c r="E23" s="5" t="n">
        <v>25485</v>
      </c>
    </row>
    <row r="24" spans="1:5">
      <c r="A24" s="4" t="s">
        <v>95</v>
      </c>
      <c r="B24" s="5" t="n">
        <v>16971</v>
      </c>
      <c r="C24" s="5" t="n">
        <v>13637</v>
      </c>
      <c r="D24" s="5" t="n">
        <v>56643</v>
      </c>
      <c r="E24" s="5" t="n">
        <v>40517</v>
      </c>
    </row>
    <row r="25" spans="1:5">
      <c r="A25" s="4" t="s">
        <v>96</v>
      </c>
      <c r="B25" s="5" t="n">
        <v>-36381</v>
      </c>
      <c r="C25" s="5" t="n">
        <v>-13256</v>
      </c>
      <c r="D25" s="5" t="n">
        <v>-84075</v>
      </c>
      <c r="E25" s="5" t="n">
        <v>-39582</v>
      </c>
    </row>
    <row r="26" spans="1:5">
      <c r="A26" s="4" t="s">
        <v>97</v>
      </c>
      <c r="B26" s="5" t="n">
        <v>-2724</v>
      </c>
      <c r="C26" s="5" t="n">
        <v>-2113</v>
      </c>
      <c r="D26" s="5" t="n">
        <v>-7112</v>
      </c>
      <c r="E26" s="5" t="n">
        <v>-3795</v>
      </c>
    </row>
    <row r="27" spans="1:5">
      <c r="A27" s="4" t="s">
        <v>98</v>
      </c>
      <c r="B27" s="5" t="n">
        <v>-1878</v>
      </c>
      <c r="C27" s="5" t="n">
        <v>1975</v>
      </c>
      <c r="D27" s="5" t="n">
        <v>-16454</v>
      </c>
      <c r="E27" s="5" t="n">
        <v>4709</v>
      </c>
    </row>
    <row r="28" spans="1:5">
      <c r="A28" s="4" t="s">
        <v>99</v>
      </c>
      <c r="B28" s="5" t="n">
        <v>-40983</v>
      </c>
      <c r="C28" s="5" t="n">
        <v>-13394</v>
      </c>
      <c r="D28" s="5" t="n">
        <v>-107641</v>
      </c>
      <c r="E28" s="5" t="n">
        <v>-38668</v>
      </c>
    </row>
    <row r="29" spans="1:5">
      <c r="A29" s="4" t="s">
        <v>100</v>
      </c>
      <c r="E29" s="5" t="n">
        <v>392</v>
      </c>
    </row>
    <row r="30" spans="1:5">
      <c r="A30" s="4" t="s">
        <v>101</v>
      </c>
      <c r="B30" s="5" t="n">
        <v>-40983</v>
      </c>
      <c r="C30" s="5" t="n">
        <v>-13394</v>
      </c>
      <c r="D30" s="5" t="n">
        <v>-107641</v>
      </c>
      <c r="E30" s="5" t="n">
        <v>-38276</v>
      </c>
    </row>
    <row r="31" spans="1:5">
      <c r="A31" s="4" t="s">
        <v>102</v>
      </c>
      <c r="B31" s="5" t="n">
        <v>-25</v>
      </c>
      <c r="C31" s="5" t="n">
        <v>-26</v>
      </c>
      <c r="D31" s="5" t="n">
        <v>-3086</v>
      </c>
      <c r="E31" s="5" t="n">
        <v>-78</v>
      </c>
    </row>
    <row r="32" spans="1:5">
      <c r="A32" s="4" t="s">
        <v>103</v>
      </c>
      <c r="B32" s="7" t="n">
        <v>-41008</v>
      </c>
      <c r="C32" s="7" t="n">
        <v>-13420</v>
      </c>
      <c r="D32" s="7" t="n">
        <v>-110727</v>
      </c>
      <c r="E32" s="7" t="n">
        <v>-38354</v>
      </c>
    </row>
    <row r="33" spans="1:5">
      <c r="A33" s="3" t="s">
        <v>104</v>
      </c>
    </row>
    <row r="34" spans="1:5">
      <c r="A34" s="4" t="s">
        <v>105</v>
      </c>
      <c r="B34" s="8" t="n">
        <v>-0.18</v>
      </c>
      <c r="C34" s="8" t="n">
        <v>-0.07000000000000001</v>
      </c>
      <c r="D34" s="8" t="n">
        <v>-0.52</v>
      </c>
      <c r="E34" s="8" t="n">
        <v>-0.21</v>
      </c>
    </row>
    <row r="35" spans="1:5">
      <c r="A35" s="4" t="s">
        <v>106</v>
      </c>
      <c r="B35" s="5" t="n">
        <v>225762535</v>
      </c>
      <c r="C35" s="5" t="n">
        <v>180375680</v>
      </c>
      <c r="D35" s="5" t="n">
        <v>212419634</v>
      </c>
      <c r="E35" s="5" t="n">
        <v>1802614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2</v>
      </c>
      <c r="B1" s="2" t="s">
        <v>1</v>
      </c>
    </row>
    <row r="2" spans="1:2">
      <c r="B2" s="2" t="s">
        <v>330</v>
      </c>
    </row>
    <row r="3" spans="1:2">
      <c r="A3" s="3" t="s">
        <v>209</v>
      </c>
    </row>
    <row r="4" spans="1:2">
      <c r="A4" s="4" t="s">
        <v>413</v>
      </c>
      <c r="B4" s="7" t="n">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414</v>
      </c>
      <c r="B1" s="2" t="s">
        <v>1</v>
      </c>
    </row>
    <row r="2" spans="1:3">
      <c r="B2" s="2" t="s">
        <v>2</v>
      </c>
      <c r="C2" s="2" t="s">
        <v>78</v>
      </c>
    </row>
    <row r="3" spans="1:3">
      <c r="A3" s="4" t="s">
        <v>254</v>
      </c>
    </row>
    <row r="4" spans="1:3">
      <c r="A4" s="3" t="s">
        <v>415</v>
      </c>
    </row>
    <row r="5" spans="1:3">
      <c r="A5" s="4" t="s">
        <v>416</v>
      </c>
      <c r="B5" s="4" t="s">
        <v>417</v>
      </c>
    </row>
    <row r="6" spans="1:3">
      <c r="A6" s="4" t="s">
        <v>257</v>
      </c>
    </row>
    <row r="7" spans="1:3">
      <c r="A7" s="3" t="s">
        <v>415</v>
      </c>
    </row>
    <row r="8" spans="1:3">
      <c r="A8" s="4" t="s">
        <v>416</v>
      </c>
      <c r="B8" s="4" t="s">
        <v>417</v>
      </c>
    </row>
    <row r="9" spans="1:3">
      <c r="A9" s="4" t="s">
        <v>418</v>
      </c>
    </row>
    <row r="10" spans="1:3">
      <c r="A10" s="3" t="s">
        <v>415</v>
      </c>
    </row>
    <row r="11" spans="1:3">
      <c r="A11" s="4" t="s">
        <v>419</v>
      </c>
      <c r="B11" s="4" t="s">
        <v>420</v>
      </c>
    </row>
    <row r="12" spans="1:3">
      <c r="A12" s="4" t="s">
        <v>421</v>
      </c>
      <c r="B12" s="4" t="s">
        <v>422</v>
      </c>
    </row>
    <row r="13" spans="1:3">
      <c r="A13" s="4" t="s">
        <v>423</v>
      </c>
      <c r="B13" s="4" t="s">
        <v>424</v>
      </c>
    </row>
    <row r="14" spans="1:3">
      <c r="A14" s="4" t="s">
        <v>425</v>
      </c>
    </row>
    <row r="15" spans="1:3">
      <c r="A15" s="3" t="s">
        <v>415</v>
      </c>
    </row>
    <row r="16" spans="1:3">
      <c r="A16" s="4" t="s">
        <v>419</v>
      </c>
      <c r="B16" s="4" t="s">
        <v>426</v>
      </c>
      <c r="C16" s="4" t="s">
        <v>427</v>
      </c>
    </row>
    <row r="17" spans="1:3">
      <c r="A17" s="4" t="s">
        <v>421</v>
      </c>
      <c r="B17" s="4" t="s">
        <v>428</v>
      </c>
      <c r="C17" s="4" t="s">
        <v>429</v>
      </c>
    </row>
    <row r="18" spans="1:3">
      <c r="A18" s="4" t="s">
        <v>423</v>
      </c>
      <c r="B18" s="4" t="s">
        <v>430</v>
      </c>
      <c r="C18" s="4" t="s">
        <v>431</v>
      </c>
    </row>
    <row r="19" spans="1:3">
      <c r="A19" s="4" t="s">
        <v>432</v>
      </c>
    </row>
    <row r="20" spans="1:3">
      <c r="A20" s="3" t="s">
        <v>415</v>
      </c>
    </row>
    <row r="21" spans="1:3">
      <c r="A21" s="4" t="s">
        <v>419</v>
      </c>
      <c r="B21" s="4" t="s">
        <v>433</v>
      </c>
    </row>
    <row r="22" spans="1:3">
      <c r="A22" s="4" t="s">
        <v>421</v>
      </c>
      <c r="B22" s="4" t="s">
        <v>434</v>
      </c>
    </row>
    <row r="23" spans="1:3">
      <c r="A23" s="4" t="s">
        <v>423</v>
      </c>
      <c r="B23" s="4" t="s">
        <v>284</v>
      </c>
    </row>
    <row r="24" spans="1:3">
      <c r="A24" s="4" t="s">
        <v>435</v>
      </c>
    </row>
    <row r="25" spans="1:3">
      <c r="A25" s="3" t="s">
        <v>415</v>
      </c>
    </row>
    <row r="26" spans="1:3">
      <c r="A26" s="4" t="s">
        <v>419</v>
      </c>
      <c r="B26" s="4" t="s">
        <v>436</v>
      </c>
      <c r="C26" s="4" t="s">
        <v>437</v>
      </c>
    </row>
    <row r="27" spans="1:3">
      <c r="A27" s="4" t="s">
        <v>421</v>
      </c>
      <c r="B27" s="4" t="s">
        <v>438</v>
      </c>
      <c r="C27" s="4" t="s">
        <v>439</v>
      </c>
    </row>
    <row r="28" spans="1:3">
      <c r="A28" s="4" t="s">
        <v>423</v>
      </c>
      <c r="B28" s="4" t="s">
        <v>440</v>
      </c>
      <c r="C28" s="4" t="s">
        <v>44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8</v>
      </c>
    </row>
    <row r="3" spans="1:3">
      <c r="A3" s="3" t="s">
        <v>443</v>
      </c>
    </row>
    <row r="4" spans="1:3">
      <c r="A4" s="4" t="s">
        <v>444</v>
      </c>
      <c r="B4" s="7" t="n">
        <v>11387</v>
      </c>
      <c r="C4" s="7" t="n">
        <v>5735</v>
      </c>
    </row>
    <row r="5" spans="1:3">
      <c r="A5" s="4" t="s">
        <v>445</v>
      </c>
      <c r="B5" s="5" t="n">
        <v>16454</v>
      </c>
      <c r="C5" s="5" t="n">
        <v>-4709</v>
      </c>
    </row>
    <row r="6" spans="1:3">
      <c r="A6" s="4" t="s">
        <v>446</v>
      </c>
      <c r="B6" s="5" t="n">
        <v>4905</v>
      </c>
    </row>
    <row r="7" spans="1:3">
      <c r="A7" s="4" t="s">
        <v>447</v>
      </c>
      <c r="B7" s="5" t="n">
        <v>-27089</v>
      </c>
      <c r="C7" s="5" t="n">
        <v>-141</v>
      </c>
    </row>
    <row r="8" spans="1:3">
      <c r="A8" s="4" t="s">
        <v>448</v>
      </c>
      <c r="B8" s="7" t="n">
        <v>5657</v>
      </c>
      <c r="C8" s="7" t="n">
        <v>8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49</v>
      </c>
      <c r="B1" s="2" t="s">
        <v>1</v>
      </c>
    </row>
    <row r="2" spans="1:2">
      <c r="B2" s="2" t="s">
        <v>450</v>
      </c>
    </row>
    <row r="3" spans="1:2">
      <c r="A3" s="4" t="s">
        <v>315</v>
      </c>
    </row>
    <row r="4" spans="1:2">
      <c r="A4" s="3" t="s">
        <v>451</v>
      </c>
    </row>
    <row r="5" spans="1:2">
      <c r="A5" s="4" t="s">
        <v>452</v>
      </c>
      <c r="B5" s="8" t="n">
        <v>1.15</v>
      </c>
    </row>
    <row r="6" spans="1:2">
      <c r="A6" s="4" t="s">
        <v>338</v>
      </c>
    </row>
    <row r="7" spans="1:2">
      <c r="A7" s="3" t="s">
        <v>451</v>
      </c>
    </row>
    <row r="8" spans="1:2">
      <c r="A8" s="4" t="s">
        <v>452</v>
      </c>
      <c r="B8" s="10" t="n">
        <v>2.29</v>
      </c>
    </row>
    <row r="9" spans="1:2">
      <c r="A9" s="4" t="s">
        <v>318</v>
      </c>
    </row>
    <row r="10" spans="1:2">
      <c r="A10" s="3" t="s">
        <v>451</v>
      </c>
    </row>
    <row r="11" spans="1:2">
      <c r="A11" s="4" t="s">
        <v>452</v>
      </c>
      <c r="B11" s="10" t="n">
        <v>1.88</v>
      </c>
    </row>
    <row r="12" spans="1:2">
      <c r="A12" s="4" t="s">
        <v>349</v>
      </c>
    </row>
    <row r="13" spans="1:2">
      <c r="A13" s="3" t="s">
        <v>451</v>
      </c>
    </row>
    <row r="14" spans="1:2">
      <c r="A14" s="4" t="s">
        <v>452</v>
      </c>
      <c r="B14" s="8" t="n">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77</v>
      </c>
      <c r="D1" s="2" t="s">
        <v>1</v>
      </c>
    </row>
    <row r="2" spans="1:6">
      <c r="B2" s="2" t="s">
        <v>2</v>
      </c>
      <c r="C2" s="2" t="s">
        <v>78</v>
      </c>
      <c r="D2" s="2" t="s">
        <v>2</v>
      </c>
      <c r="E2" s="2" t="s">
        <v>78</v>
      </c>
      <c r="F2" s="2" t="s">
        <v>25</v>
      </c>
    </row>
    <row r="3" spans="1:6">
      <c r="A3" s="3" t="s">
        <v>454</v>
      </c>
    </row>
    <row r="4" spans="1:6">
      <c r="A4" s="4" t="s">
        <v>286</v>
      </c>
      <c r="D4" s="4" t="s">
        <v>287</v>
      </c>
    </row>
    <row r="5" spans="1:6">
      <c r="A5" s="3" t="s">
        <v>455</v>
      </c>
    </row>
    <row r="6" spans="1:6">
      <c r="A6" s="4" t="s">
        <v>456</v>
      </c>
      <c r="B6" s="7" t="n">
        <v>5585</v>
      </c>
      <c r="D6" s="7" t="n">
        <v>5585</v>
      </c>
    </row>
    <row r="7" spans="1:6">
      <c r="A7" s="5" t="n">
        <v>2018</v>
      </c>
      <c r="B7" s="5" t="n">
        <v>22339</v>
      </c>
      <c r="D7" s="5" t="n">
        <v>22339</v>
      </c>
    </row>
    <row r="8" spans="1:6">
      <c r="A8" s="5" t="n">
        <v>2019</v>
      </c>
      <c r="B8" s="5" t="n">
        <v>22143</v>
      </c>
      <c r="D8" s="5" t="n">
        <v>22143</v>
      </c>
    </row>
    <row r="9" spans="1:6">
      <c r="A9" s="5" t="n">
        <v>2020</v>
      </c>
      <c r="B9" s="5" t="n">
        <v>20987</v>
      </c>
      <c r="D9" s="5" t="n">
        <v>20987</v>
      </c>
    </row>
    <row r="10" spans="1:6">
      <c r="A10" s="5" t="n">
        <v>2021</v>
      </c>
      <c r="B10" s="5" t="n">
        <v>16751</v>
      </c>
      <c r="D10" s="5" t="n">
        <v>16751</v>
      </c>
    </row>
    <row r="11" spans="1:6">
      <c r="A11" s="4" t="s">
        <v>457</v>
      </c>
      <c r="B11" s="5" t="n">
        <v>8639</v>
      </c>
      <c r="D11" s="5" t="n">
        <v>8639</v>
      </c>
    </row>
    <row r="12" spans="1:6">
      <c r="A12" s="4" t="s">
        <v>458</v>
      </c>
      <c r="B12" s="5" t="n">
        <v>96444</v>
      </c>
      <c r="D12" s="5" t="n">
        <v>96444</v>
      </c>
    </row>
    <row r="13" spans="1:6">
      <c r="A13" s="3" t="s">
        <v>459</v>
      </c>
    </row>
    <row r="14" spans="1:6">
      <c r="A14" s="4" t="s">
        <v>456</v>
      </c>
      <c r="B14" s="5" t="n">
        <v>3271</v>
      </c>
      <c r="D14" s="5" t="n">
        <v>3271</v>
      </c>
    </row>
    <row r="15" spans="1:6">
      <c r="A15" s="5" t="n">
        <v>2018</v>
      </c>
      <c r="B15" s="5" t="n">
        <v>12920</v>
      </c>
      <c r="D15" s="5" t="n">
        <v>12920</v>
      </c>
    </row>
    <row r="16" spans="1:6">
      <c r="A16" s="5" t="n">
        <v>2019</v>
      </c>
      <c r="B16" s="5" t="n">
        <v>11789</v>
      </c>
      <c r="D16" s="5" t="n">
        <v>11789</v>
      </c>
    </row>
    <row r="17" spans="1:6">
      <c r="A17" s="5" t="n">
        <v>2020</v>
      </c>
      <c r="B17" s="5" t="n">
        <v>10633</v>
      </c>
      <c r="D17" s="5" t="n">
        <v>10633</v>
      </c>
    </row>
    <row r="18" spans="1:6">
      <c r="A18" s="5" t="n">
        <v>2021</v>
      </c>
      <c r="B18" s="5" t="n">
        <v>6346</v>
      </c>
      <c r="D18" s="5" t="n">
        <v>6346</v>
      </c>
    </row>
    <row r="19" spans="1:6">
      <c r="A19" s="4" t="s">
        <v>457</v>
      </c>
      <c r="B19" s="5" t="n">
        <v>1962</v>
      </c>
      <c r="D19" s="5" t="n">
        <v>1962</v>
      </c>
    </row>
    <row r="20" spans="1:6">
      <c r="A20" s="4" t="s">
        <v>458</v>
      </c>
      <c r="B20" s="5" t="n">
        <v>46921</v>
      </c>
      <c r="D20" s="5" t="n">
        <v>46921</v>
      </c>
    </row>
    <row r="21" spans="1:6">
      <c r="A21" s="3" t="s">
        <v>460</v>
      </c>
    </row>
    <row r="22" spans="1:6">
      <c r="A22" s="4" t="s">
        <v>461</v>
      </c>
      <c r="B22" s="5" t="n">
        <v>3400</v>
      </c>
      <c r="C22" s="7" t="n">
        <v>3700</v>
      </c>
      <c r="D22" s="5" t="n">
        <v>9900</v>
      </c>
      <c r="E22" s="7" t="n">
        <v>10100</v>
      </c>
    </row>
    <row r="23" spans="1:6">
      <c r="A23" s="4" t="s">
        <v>462</v>
      </c>
      <c r="B23" s="5" t="n">
        <v>11400</v>
      </c>
      <c r="D23" s="5" t="n">
        <v>11400</v>
      </c>
      <c r="F23" s="7" t="n">
        <v>11800</v>
      </c>
    </row>
    <row r="24" spans="1:6">
      <c r="A24" s="4" t="s">
        <v>31</v>
      </c>
    </row>
    <row r="25" spans="1:6">
      <c r="A25" s="3" t="s">
        <v>460</v>
      </c>
    </row>
    <row r="26" spans="1:6">
      <c r="A26" s="4" t="s">
        <v>462</v>
      </c>
      <c r="B26" s="5" t="n">
        <v>1800</v>
      </c>
      <c r="D26" s="5" t="n">
        <v>1800</v>
      </c>
      <c r="F26" s="5" t="n">
        <v>1900</v>
      </c>
    </row>
    <row r="27" spans="1:6">
      <c r="A27" s="4" t="s">
        <v>37</v>
      </c>
    </row>
    <row r="28" spans="1:6">
      <c r="A28" s="3" t="s">
        <v>460</v>
      </c>
    </row>
    <row r="29" spans="1:6">
      <c r="A29" s="4" t="s">
        <v>462</v>
      </c>
      <c r="B29" s="7" t="n">
        <v>9600</v>
      </c>
      <c r="D29" s="7" t="n">
        <v>9600</v>
      </c>
      <c r="F29" s="7" t="n">
        <v>9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28</v>
      </c>
      <c r="B3" s="7" t="n">
        <v>47600</v>
      </c>
    </row>
    <row r="4" spans="1:3">
      <c r="A4" s="4" t="s">
        <v>465</v>
      </c>
      <c r="B4" s="5" t="n">
        <v>1000</v>
      </c>
    </row>
    <row r="5" spans="1:3">
      <c r="A5" s="4" t="s">
        <v>466</v>
      </c>
    </row>
    <row r="6" spans="1:3">
      <c r="A6" s="3" t="s">
        <v>467</v>
      </c>
    </row>
    <row r="7" spans="1:3">
      <c r="A7" s="4" t="s">
        <v>456</v>
      </c>
      <c r="B7" s="5" t="n">
        <v>12389</v>
      </c>
    </row>
    <row r="8" spans="1:3">
      <c r="A8" s="5" t="n">
        <v>2018</v>
      </c>
      <c r="B8" s="5" t="n">
        <v>14632</v>
      </c>
    </row>
    <row r="9" spans="1:3">
      <c r="A9" s="5" t="n">
        <v>2019</v>
      </c>
      <c r="B9" s="5" t="n">
        <v>5540</v>
      </c>
    </row>
    <row r="10" spans="1:3">
      <c r="A10" s="5" t="n">
        <v>2020</v>
      </c>
      <c r="B10" s="5" t="n">
        <v>5540</v>
      </c>
    </row>
    <row r="11" spans="1:3">
      <c r="A11" s="5" t="n">
        <v>2021</v>
      </c>
      <c r="B11" s="5" t="n">
        <v>5540</v>
      </c>
    </row>
    <row r="12" spans="1:3">
      <c r="A12" s="4" t="s">
        <v>457</v>
      </c>
      <c r="B12" s="5" t="n">
        <v>13058</v>
      </c>
    </row>
    <row r="13" spans="1:3">
      <c r="A13" s="4" t="s">
        <v>458</v>
      </c>
      <c r="B13" s="5" t="n">
        <v>56699</v>
      </c>
    </row>
    <row r="14" spans="1:3">
      <c r="A14" s="3" t="s">
        <v>468</v>
      </c>
    </row>
    <row r="15" spans="1:3">
      <c r="A15" s="4" t="s">
        <v>456</v>
      </c>
      <c r="B15" s="5" t="n">
        <v>1501</v>
      </c>
    </row>
    <row r="16" spans="1:3">
      <c r="A16" s="5" t="n">
        <v>2018</v>
      </c>
      <c r="B16" s="5" t="n">
        <v>2916</v>
      </c>
    </row>
    <row r="17" spans="1:3">
      <c r="A17" s="5" t="n">
        <v>2019</v>
      </c>
      <c r="B17" s="5" t="n">
        <v>2078</v>
      </c>
    </row>
    <row r="18" spans="1:3">
      <c r="A18" s="5" t="n">
        <v>2020</v>
      </c>
      <c r="B18" s="5" t="n">
        <v>1668</v>
      </c>
    </row>
    <row r="19" spans="1:3">
      <c r="A19" s="5" t="n">
        <v>2021</v>
      </c>
      <c r="B19" s="5" t="n">
        <v>1199</v>
      </c>
    </row>
    <row r="20" spans="1:3">
      <c r="A20" s="4" t="s">
        <v>457</v>
      </c>
      <c r="B20" s="5" t="n">
        <v>1418</v>
      </c>
    </row>
    <row r="21" spans="1:3">
      <c r="A21" s="4" t="s">
        <v>469</v>
      </c>
      <c r="B21" s="5" t="n">
        <v>10780</v>
      </c>
    </row>
    <row r="22" spans="1:3">
      <c r="A22" s="3" t="s">
        <v>470</v>
      </c>
    </row>
    <row r="23" spans="1:3">
      <c r="A23" s="4" t="s">
        <v>456</v>
      </c>
      <c r="B23" s="5" t="n">
        <v>10888</v>
      </c>
    </row>
    <row r="24" spans="1:3">
      <c r="A24" s="5" t="n">
        <v>2018</v>
      </c>
      <c r="B24" s="5" t="n">
        <v>11716</v>
      </c>
    </row>
    <row r="25" spans="1:3">
      <c r="A25" s="5" t="n">
        <v>2019</v>
      </c>
      <c r="B25" s="5" t="n">
        <v>3462</v>
      </c>
    </row>
    <row r="26" spans="1:3">
      <c r="A26" s="5" t="n">
        <v>2020</v>
      </c>
      <c r="B26" s="5" t="n">
        <v>3872</v>
      </c>
    </row>
    <row r="27" spans="1:3">
      <c r="A27" s="5" t="n">
        <v>2021</v>
      </c>
      <c r="B27" s="5" t="n">
        <v>4341</v>
      </c>
    </row>
    <row r="28" spans="1:3">
      <c r="A28" s="4" t="s">
        <v>457</v>
      </c>
      <c r="B28" s="5" t="n">
        <v>11640</v>
      </c>
    </row>
    <row r="29" spans="1:3">
      <c r="A29" s="4" t="s">
        <v>471</v>
      </c>
      <c r="B29" s="5" t="n">
        <v>45919</v>
      </c>
    </row>
    <row r="30" spans="1:3">
      <c r="A30" s="4" t="s">
        <v>472</v>
      </c>
      <c r="B30" s="5" t="n">
        <v>11100</v>
      </c>
      <c r="C30" s="7" t="n">
        <v>12800</v>
      </c>
    </row>
    <row r="31" spans="1:3">
      <c r="A31" s="4" t="s">
        <v>473</v>
      </c>
    </row>
    <row r="32" spans="1:3">
      <c r="A32" s="3" t="s">
        <v>474</v>
      </c>
    </row>
    <row r="33" spans="1:3">
      <c r="A33" s="4" t="s">
        <v>475</v>
      </c>
      <c r="B33" s="5" t="n">
        <v>45900</v>
      </c>
    </row>
    <row r="34" spans="1:3">
      <c r="A34" s="4" t="s">
        <v>476</v>
      </c>
    </row>
    <row r="35" spans="1:3">
      <c r="A35" s="3" t="s">
        <v>474</v>
      </c>
    </row>
    <row r="36" spans="1:3">
      <c r="A36" s="4" t="s">
        <v>475</v>
      </c>
      <c r="B36" s="7" t="n">
        <v>2300</v>
      </c>
      <c r="C36" s="7" t="n">
        <v>2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477</v>
      </c>
      <c r="B1" s="2" t="s">
        <v>1</v>
      </c>
      <c r="D1" s="2" t="s">
        <v>478</v>
      </c>
    </row>
    <row r="2" spans="1:4">
      <c r="B2" s="2" t="s">
        <v>2</v>
      </c>
      <c r="C2" s="2" t="s">
        <v>78</v>
      </c>
      <c r="D2" s="2" t="s">
        <v>25</v>
      </c>
    </row>
    <row r="3" spans="1:4">
      <c r="A3" s="4" t="s">
        <v>479</v>
      </c>
    </row>
    <row r="4" spans="1:4">
      <c r="A4" s="3" t="s">
        <v>480</v>
      </c>
    </row>
    <row r="5" spans="1:4">
      <c r="A5" s="4" t="s">
        <v>481</v>
      </c>
      <c r="B5" s="5" t="n">
        <v>1</v>
      </c>
      <c r="D5" s="5" t="n">
        <v>2</v>
      </c>
    </row>
    <row r="6" spans="1:4">
      <c r="A6" s="4" t="s">
        <v>482</v>
      </c>
      <c r="B6" s="4" t="s">
        <v>483</v>
      </c>
      <c r="D6" s="4" t="s">
        <v>484</v>
      </c>
    </row>
    <row r="7" spans="1:4">
      <c r="A7" s="4" t="s">
        <v>485</v>
      </c>
    </row>
    <row r="8" spans="1:4">
      <c r="A8" s="3" t="s">
        <v>480</v>
      </c>
    </row>
    <row r="9" spans="1:4">
      <c r="A9" s="4" t="s">
        <v>482</v>
      </c>
      <c r="B9" s="4" t="s">
        <v>486</v>
      </c>
      <c r="C9" s="4" t="s">
        <v>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3" t="s">
        <v>108</v>
      </c>
    </row>
    <row r="4" spans="1:5">
      <c r="A4" s="4" t="s">
        <v>101</v>
      </c>
      <c r="B4" s="7" t="n">
        <v>-40983</v>
      </c>
      <c r="C4" s="7" t="n">
        <v>-13394</v>
      </c>
      <c r="D4" s="7" t="n">
        <v>-107641</v>
      </c>
      <c r="E4" s="7" t="n">
        <v>-38276</v>
      </c>
    </row>
    <row r="5" spans="1:5">
      <c r="A5" s="4" t="s">
        <v>109</v>
      </c>
      <c r="B5" s="5" t="n">
        <v>555</v>
      </c>
      <c r="C5" s="5" t="n">
        <v>23</v>
      </c>
      <c r="D5" s="5" t="n">
        <v>1711</v>
      </c>
      <c r="E5" s="5" t="n">
        <v>317</v>
      </c>
    </row>
    <row r="6" spans="1:5">
      <c r="A6" s="4" t="s">
        <v>110</v>
      </c>
      <c r="B6" s="7" t="n">
        <v>-40428</v>
      </c>
      <c r="C6" s="7" t="n">
        <v>-13371</v>
      </c>
      <c r="D6" s="7" t="n">
        <v>-105930</v>
      </c>
      <c r="E6" s="7" t="n">
        <v>-379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60"/>
    <col customWidth="1" max="3" min="3" width="60"/>
    <col customWidth="1" max="4" min="4" width="13"/>
    <col customWidth="1" max="5" min="5" width="74"/>
    <col customWidth="1" max="6" min="6" width="74"/>
    <col customWidth="1" max="7" min="7" width="27"/>
    <col customWidth="1" max="8" min="8" width="39"/>
    <col customWidth="1" max="9" min="9" width="62"/>
    <col customWidth="1" max="10" min="10" width="62"/>
    <col customWidth="1" max="11" min="11" width="15"/>
    <col customWidth="1" max="12" min="12" width="20"/>
    <col customWidth="1" max="13" min="13" width="48"/>
    <col customWidth="1" max="14" min="14" width="48"/>
    <col customWidth="1" max="15" min="15" width="11"/>
  </cols>
  <sheetData>
    <row r="1" spans="1:15">
      <c r="A1" s="1" t="s">
        <v>111</v>
      </c>
      <c r="B1" s="2" t="s">
        <v>112</v>
      </c>
      <c r="C1" s="2" t="s">
        <v>113</v>
      </c>
      <c r="D1" s="2" t="s">
        <v>114</v>
      </c>
      <c r="E1" s="2" t="s">
        <v>115</v>
      </c>
      <c r="F1" s="2" t="s">
        <v>116</v>
      </c>
      <c r="G1" s="2" t="s">
        <v>117</v>
      </c>
      <c r="H1" s="2" t="s">
        <v>118</v>
      </c>
      <c r="I1" s="2" t="s">
        <v>119</v>
      </c>
      <c r="J1" s="2" t="s">
        <v>120</v>
      </c>
      <c r="K1" s="2" t="s">
        <v>121</v>
      </c>
      <c r="L1" s="2" t="s">
        <v>122</v>
      </c>
      <c r="M1" s="2" t="s">
        <v>60</v>
      </c>
      <c r="N1" s="2" t="s">
        <v>62</v>
      </c>
      <c r="O1" s="2" t="s">
        <v>123</v>
      </c>
    </row>
    <row r="2" spans="1:15">
      <c r="A2" s="4" t="s">
        <v>124</v>
      </c>
      <c r="D2" s="7" t="n">
        <v>1917</v>
      </c>
      <c r="G2" s="7" t="n">
        <v>1137482</v>
      </c>
      <c r="H2" s="7" t="n">
        <v>247</v>
      </c>
      <c r="K2" s="7" t="n">
        <v>-3091</v>
      </c>
      <c r="L2" s="7" t="n">
        <v>-1051467</v>
      </c>
      <c r="O2" s="7" t="n">
        <v>85088</v>
      </c>
    </row>
    <row r="3" spans="1:15">
      <c r="A3" s="4" t="s">
        <v>125</v>
      </c>
      <c r="D3" s="5" t="n">
        <v>191723974</v>
      </c>
      <c r="K3" s="5" t="n">
        <v>582328</v>
      </c>
      <c r="O3" s="5" t="n">
        <v>191723974</v>
      </c>
    </row>
    <row r="4" spans="1:15">
      <c r="A4" s="3" t="s">
        <v>126</v>
      </c>
    </row>
    <row r="5" spans="1:15">
      <c r="A5" s="4" t="s">
        <v>101</v>
      </c>
      <c r="K5" s="4" t="s">
        <v>127</v>
      </c>
      <c r="L5" s="5" t="n">
        <v>-107641</v>
      </c>
      <c r="O5" s="7" t="n">
        <v>-107641</v>
      </c>
    </row>
    <row r="6" spans="1:15">
      <c r="A6" s="4" t="s">
        <v>128</v>
      </c>
      <c r="H6" s="5" t="n">
        <v>1711</v>
      </c>
      <c r="K6" s="4" t="s">
        <v>127</v>
      </c>
      <c r="O6" s="5" t="n">
        <v>1711</v>
      </c>
    </row>
    <row r="7" spans="1:15">
      <c r="A7" s="4" t="s">
        <v>129</v>
      </c>
      <c r="D7" s="7" t="n">
        <v>1</v>
      </c>
      <c r="G7" s="5" t="n">
        <v>7287</v>
      </c>
      <c r="K7" s="4" t="s">
        <v>127</v>
      </c>
      <c r="O7" s="5" t="n">
        <v>7288</v>
      </c>
    </row>
    <row r="8" spans="1:15">
      <c r="A8" s="4" t="s">
        <v>130</v>
      </c>
      <c r="D8" s="5" t="n">
        <v>101004</v>
      </c>
    </row>
    <row r="9" spans="1:15">
      <c r="A9" s="4" t="s">
        <v>131</v>
      </c>
      <c r="D9" s="7" t="n">
        <v>1</v>
      </c>
      <c r="G9" s="5" t="n">
        <v>76</v>
      </c>
      <c r="K9" s="4" t="s">
        <v>127</v>
      </c>
      <c r="L9" s="5" t="n">
        <v>-77</v>
      </c>
    </row>
    <row r="10" spans="1:15">
      <c r="A10" s="4" t="s">
        <v>132</v>
      </c>
      <c r="D10" s="5" t="n">
        <v>48510</v>
      </c>
    </row>
    <row r="11" spans="1:15">
      <c r="A11" s="4" t="s">
        <v>133</v>
      </c>
      <c r="D11" s="7" t="n">
        <v>93</v>
      </c>
      <c r="G11" s="5" t="n">
        <v>20571</v>
      </c>
      <c r="K11" s="4" t="s">
        <v>127</v>
      </c>
      <c r="O11" s="5" t="n">
        <v>20664</v>
      </c>
    </row>
    <row r="12" spans="1:15">
      <c r="A12" s="4" t="s">
        <v>134</v>
      </c>
      <c r="D12" s="5" t="n">
        <v>9314666</v>
      </c>
    </row>
    <row r="13" spans="1:15">
      <c r="A13" s="4" t="s">
        <v>135</v>
      </c>
      <c r="B13" s="7" t="n">
        <v>28</v>
      </c>
      <c r="C13" s="7" t="n">
        <v>96</v>
      </c>
      <c r="E13" s="7" t="n">
        <v>416</v>
      </c>
      <c r="F13" s="7" t="n">
        <v>7682</v>
      </c>
      <c r="I13" s="4" t="s">
        <v>127</v>
      </c>
      <c r="J13" s="4" t="s">
        <v>127</v>
      </c>
      <c r="M13" s="7" t="n">
        <v>444</v>
      </c>
      <c r="N13" s="7" t="n">
        <v>7778</v>
      </c>
    </row>
    <row r="14" spans="1:15">
      <c r="A14" s="4" t="s">
        <v>136</v>
      </c>
      <c r="B14" s="5" t="n">
        <v>2772518</v>
      </c>
      <c r="C14" s="5" t="n">
        <v>9548393</v>
      </c>
    </row>
    <row r="15" spans="1:15">
      <c r="A15" s="4" t="s">
        <v>137</v>
      </c>
      <c r="D15" s="7" t="n">
        <v>1</v>
      </c>
      <c r="G15" s="5" t="n">
        <v>39</v>
      </c>
      <c r="K15" s="4" t="s">
        <v>127</v>
      </c>
      <c r="O15" s="5" t="n">
        <v>40</v>
      </c>
    </row>
    <row r="16" spans="1:15">
      <c r="A16" s="4" t="s">
        <v>138</v>
      </c>
      <c r="D16" s="5" t="n">
        <v>110000</v>
      </c>
    </row>
    <row r="17" spans="1:15">
      <c r="A17" s="4" t="s">
        <v>139</v>
      </c>
      <c r="D17" s="7" t="n">
        <v>145</v>
      </c>
      <c r="G17" s="5" t="n">
        <v>39713</v>
      </c>
      <c r="K17" s="4" t="s">
        <v>127</v>
      </c>
      <c r="O17" s="5" t="n">
        <v>39858</v>
      </c>
    </row>
    <row r="18" spans="1:15">
      <c r="A18" s="4" t="s">
        <v>140</v>
      </c>
      <c r="D18" s="5" t="n">
        <v>14501500</v>
      </c>
    </row>
    <row r="19" spans="1:15">
      <c r="A19" s="4" t="s">
        <v>86</v>
      </c>
      <c r="G19" s="5" t="n">
        <v>34532</v>
      </c>
      <c r="K19" s="4" t="s">
        <v>127</v>
      </c>
      <c r="O19" s="5" t="n">
        <v>34532</v>
      </c>
    </row>
    <row r="20" spans="1:15">
      <c r="A20" s="4" t="s">
        <v>141</v>
      </c>
      <c r="G20" s="5" t="n">
        <v>-3009</v>
      </c>
      <c r="K20" s="4" t="s">
        <v>127</v>
      </c>
      <c r="O20" s="5" t="n">
        <v>-3009</v>
      </c>
    </row>
    <row r="21" spans="1:15">
      <c r="A21" s="4" t="s">
        <v>142</v>
      </c>
      <c r="D21" s="7" t="n">
        <v>2282</v>
      </c>
      <c r="G21" s="7" t="n">
        <v>1244789</v>
      </c>
      <c r="H21" s="7" t="n">
        <v>1958</v>
      </c>
      <c r="K21" s="7" t="n">
        <v>-3091</v>
      </c>
      <c r="L21" s="7" t="n">
        <v>-1159185</v>
      </c>
      <c r="O21" s="7" t="n">
        <v>86753</v>
      </c>
    </row>
    <row r="22" spans="1:15">
      <c r="A22" s="4" t="s">
        <v>143</v>
      </c>
      <c r="D22" s="5" t="n">
        <v>228120565</v>
      </c>
      <c r="K22" s="5" t="n">
        <v>582328</v>
      </c>
      <c r="O22" s="5" t="n">
        <v>228120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8</v>
      </c>
    </row>
    <row r="3" spans="1:3">
      <c r="A3" s="3" t="s">
        <v>145</v>
      </c>
    </row>
    <row r="4" spans="1:3">
      <c r="A4" s="4" t="s">
        <v>101</v>
      </c>
      <c r="B4" s="7" t="n">
        <v>-107641</v>
      </c>
      <c r="C4" s="7" t="n">
        <v>-38276</v>
      </c>
    </row>
    <row r="5" spans="1:3">
      <c r="A5" s="3" t="s">
        <v>146</v>
      </c>
    </row>
    <row r="6" spans="1:3">
      <c r="A6" s="4" t="s">
        <v>147</v>
      </c>
      <c r="B6" s="5" t="n">
        <v>6596</v>
      </c>
      <c r="C6" s="5" t="n">
        <v>2912</v>
      </c>
    </row>
    <row r="7" spans="1:3">
      <c r="A7" s="4" t="s">
        <v>148</v>
      </c>
      <c r="B7" s="5" t="n">
        <v>443</v>
      </c>
      <c r="C7" s="5" t="n">
        <v>443</v>
      </c>
    </row>
    <row r="8" spans="1:3">
      <c r="A8" s="4" t="s">
        <v>149</v>
      </c>
      <c r="B8" s="5" t="n">
        <v>7288</v>
      </c>
      <c r="C8" s="5" t="n">
        <v>6745</v>
      </c>
    </row>
    <row r="9" spans="1:3">
      <c r="A9" s="4" t="s">
        <v>150</v>
      </c>
      <c r="B9" s="5" t="n">
        <v>496</v>
      </c>
      <c r="C9" s="5" t="n">
        <v>469</v>
      </c>
    </row>
    <row r="10" spans="1:3">
      <c r="A10" s="4" t="s">
        <v>86</v>
      </c>
      <c r="B10" s="5" t="n">
        <v>34570</v>
      </c>
    </row>
    <row r="11" spans="1:3">
      <c r="A11" s="4" t="s">
        <v>151</v>
      </c>
      <c r="C11" s="5" t="n">
        <v>41</v>
      </c>
    </row>
    <row r="12" spans="1:3">
      <c r="A12" s="4" t="s">
        <v>89</v>
      </c>
      <c r="C12" s="5" t="n">
        <v>-1071</v>
      </c>
    </row>
    <row r="13" spans="1:3">
      <c r="A13" s="4" t="s">
        <v>98</v>
      </c>
      <c r="B13" s="5" t="n">
        <v>16454</v>
      </c>
      <c r="C13" s="5" t="n">
        <v>-4709</v>
      </c>
    </row>
    <row r="14" spans="1:3">
      <c r="A14" s="3" t="s">
        <v>152</v>
      </c>
    </row>
    <row r="15" spans="1:3">
      <c r="A15" s="4" t="s">
        <v>29</v>
      </c>
      <c r="B15" s="5" t="n">
        <v>-40946</v>
      </c>
      <c r="C15" s="5" t="n">
        <v>10644</v>
      </c>
    </row>
    <row r="16" spans="1:3">
      <c r="A16" s="4" t="s">
        <v>30</v>
      </c>
      <c r="B16" s="5" t="n">
        <v>-14747</v>
      </c>
      <c r="C16" s="5" t="n">
        <v>-3042</v>
      </c>
    </row>
    <row r="17" spans="1:3">
      <c r="A17" s="4" t="s">
        <v>153</v>
      </c>
      <c r="B17" s="5" t="n">
        <v>-590</v>
      </c>
      <c r="C17" s="5" t="n">
        <v>-3549</v>
      </c>
    </row>
    <row r="18" spans="1:3">
      <c r="A18" s="4" t="s">
        <v>154</v>
      </c>
      <c r="B18" s="5" t="n">
        <v>6524</v>
      </c>
      <c r="C18" s="5" t="n">
        <v>7504</v>
      </c>
    </row>
    <row r="19" spans="1:3">
      <c r="A19" s="4" t="s">
        <v>42</v>
      </c>
      <c r="B19" s="5" t="n">
        <v>-752</v>
      </c>
      <c r="C19" s="5" t="n">
        <v>-5745</v>
      </c>
    </row>
    <row r="20" spans="1:3">
      <c r="A20" s="4" t="s">
        <v>43</v>
      </c>
      <c r="B20" s="5" t="n">
        <v>11011</v>
      </c>
      <c r="C20" s="5" t="n">
        <v>-2035</v>
      </c>
    </row>
    <row r="21" spans="1:3">
      <c r="A21" s="4" t="s">
        <v>155</v>
      </c>
      <c r="B21" s="5" t="n">
        <v>-81294</v>
      </c>
      <c r="C21" s="5" t="n">
        <v>-29669</v>
      </c>
    </row>
    <row r="22" spans="1:3">
      <c r="A22" s="3" t="s">
        <v>156</v>
      </c>
    </row>
    <row r="23" spans="1:3">
      <c r="A23" s="4" t="s">
        <v>157</v>
      </c>
      <c r="B23" s="5" t="n">
        <v>-1820</v>
      </c>
      <c r="C23" s="5" t="n">
        <v>-2464</v>
      </c>
    </row>
    <row r="24" spans="1:3">
      <c r="A24" s="4" t="s">
        <v>158</v>
      </c>
      <c r="B24" s="5" t="n">
        <v>-26471</v>
      </c>
      <c r="C24" s="5" t="n">
        <v>-42674</v>
      </c>
    </row>
    <row r="25" spans="1:3">
      <c r="A25" s="4" t="s">
        <v>159</v>
      </c>
      <c r="B25" s="5" t="n">
        <v>-28291</v>
      </c>
      <c r="C25" s="5" t="n">
        <v>-45138</v>
      </c>
    </row>
    <row r="26" spans="1:3">
      <c r="A26" s="3" t="s">
        <v>160</v>
      </c>
    </row>
    <row r="27" spans="1:3">
      <c r="A27" s="4" t="s">
        <v>161</v>
      </c>
      <c r="B27" s="5" t="n">
        <v>6052</v>
      </c>
      <c r="C27" s="5" t="n">
        <v>1908</v>
      </c>
    </row>
    <row r="28" spans="1:3">
      <c r="A28" s="4" t="s">
        <v>162</v>
      </c>
      <c r="B28" s="5" t="n">
        <v>17636</v>
      </c>
      <c r="C28" s="5" t="n">
        <v>111</v>
      </c>
    </row>
    <row r="29" spans="1:3">
      <c r="A29" s="4" t="s">
        <v>163</v>
      </c>
      <c r="B29" s="5" t="n">
        <v>40</v>
      </c>
      <c r="C29" s="5" t="n">
        <v>19</v>
      </c>
    </row>
    <row r="30" spans="1:3">
      <c r="A30" s="4" t="s">
        <v>164</v>
      </c>
      <c r="B30" s="5" t="n">
        <v>-3700</v>
      </c>
    </row>
    <row r="31" spans="1:3">
      <c r="A31" s="4" t="s">
        <v>165</v>
      </c>
      <c r="B31" s="5" t="n">
        <v>20664</v>
      </c>
    </row>
    <row r="32" spans="1:3">
      <c r="A32" s="4" t="s">
        <v>166</v>
      </c>
      <c r="C32" s="5" t="n">
        <v>23673</v>
      </c>
    </row>
    <row r="33" spans="1:3">
      <c r="A33" s="4" t="s">
        <v>167</v>
      </c>
      <c r="C33" s="5" t="n">
        <v>-25000</v>
      </c>
    </row>
    <row r="34" spans="1:3">
      <c r="A34" s="4" t="s">
        <v>168</v>
      </c>
      <c r="B34" s="5" t="n">
        <v>20147</v>
      </c>
      <c r="C34" s="5" t="n">
        <v>23407</v>
      </c>
    </row>
    <row r="35" spans="1:3">
      <c r="A35" s="4" t="s">
        <v>169</v>
      </c>
      <c r="B35" s="5" t="n">
        <v>-4261</v>
      </c>
    </row>
    <row r="36" spans="1:3">
      <c r="A36" s="4" t="s">
        <v>170</v>
      </c>
      <c r="B36" s="5" t="n">
        <v>14664</v>
      </c>
      <c r="C36" s="5" t="n">
        <v>29242</v>
      </c>
    </row>
    <row r="37" spans="1:3">
      <c r="A37" s="4" t="s">
        <v>171</v>
      </c>
      <c r="B37" s="5" t="n">
        <v>71242</v>
      </c>
      <c r="C37" s="5" t="n">
        <v>53360</v>
      </c>
    </row>
    <row r="38" spans="1:3">
      <c r="A38" s="4" t="s">
        <v>172</v>
      </c>
      <c r="B38" s="5" t="n">
        <v>286</v>
      </c>
      <c r="C38" s="5" t="n">
        <v>-28</v>
      </c>
    </row>
    <row r="39" spans="1:3">
      <c r="A39" s="4" t="s">
        <v>173</v>
      </c>
      <c r="B39" s="5" t="n">
        <v>-38057</v>
      </c>
      <c r="C39" s="5" t="n">
        <v>-21475</v>
      </c>
    </row>
    <row r="40" spans="1:3">
      <c r="A40" s="4" t="s">
        <v>174</v>
      </c>
      <c r="B40" s="5" t="n">
        <v>46014</v>
      </c>
      <c r="C40" s="5" t="n">
        <v>63961</v>
      </c>
    </row>
    <row r="41" spans="1:3">
      <c r="A41" s="4" t="s">
        <v>175</v>
      </c>
      <c r="B41" s="5" t="n">
        <v>7957</v>
      </c>
      <c r="C41" s="5" t="n">
        <v>42486</v>
      </c>
    </row>
    <row r="42" spans="1:3">
      <c r="A42" s="3" t="s">
        <v>176</v>
      </c>
    </row>
    <row r="43" spans="1:3">
      <c r="A43" s="4" t="s">
        <v>177</v>
      </c>
      <c r="B43" s="5" t="n">
        <v>2357</v>
      </c>
      <c r="C43" s="7" t="n">
        <v>1563</v>
      </c>
    </row>
    <row r="44" spans="1:3">
      <c r="A44" s="3" t="s">
        <v>178</v>
      </c>
    </row>
    <row r="45" spans="1:3">
      <c r="A45" s="4" t="s">
        <v>179</v>
      </c>
      <c r="B45" s="7" t="n">
        <v>82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6:54Z</dcterms:created>
  <dcterms:modified xmlns:dcterms="http://purl.org/dc/terms/" xmlns:xsi="http://www.w3.org/2001/XMLSchema-instance" xsi:type="dcterms:W3CDTF">2017-11-08T16:26:54Z</dcterms:modified>
</cp:coreProperties>
</file>